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Changes in Stockho" sheetId="6" state="visible" r:id="rId6"/>
    <sheet xmlns:r="http://schemas.openxmlformats.org/officeDocument/2006/relationships" name="1. SUMMARY OF SIGNIFICANT ACCOU" sheetId="7" state="visible" r:id="rId7"/>
    <sheet xmlns:r="http://schemas.openxmlformats.org/officeDocument/2006/relationships" name="2. GOING CONCERN" sheetId="8" state="visible" r:id="rId8"/>
    <sheet xmlns:r="http://schemas.openxmlformats.org/officeDocument/2006/relationships" name="3. EQUIPMENT" sheetId="9" state="visible" r:id="rId9"/>
    <sheet xmlns:r="http://schemas.openxmlformats.org/officeDocument/2006/relationships" name="4. ACCRUED INTEREST _ RELATED P" sheetId="10" state="visible" r:id="rId10"/>
    <sheet xmlns:r="http://schemas.openxmlformats.org/officeDocument/2006/relationships" name="5. STOCKHOLDERS' DEFICIT" sheetId="11" state="visible" r:id="rId11"/>
    <sheet xmlns:r="http://schemas.openxmlformats.org/officeDocument/2006/relationships" name="6. COMMITMENTS AND CONTINGENCIE" sheetId="12" state="visible" r:id="rId12"/>
    <sheet xmlns:r="http://schemas.openxmlformats.org/officeDocument/2006/relationships" name="7. RELATED PARTY TRANSACTIONS" sheetId="13" state="visible" r:id="rId13"/>
    <sheet xmlns:r="http://schemas.openxmlformats.org/officeDocument/2006/relationships" name="8. SUBSEQUENT EVENTS" sheetId="14" state="visible" r:id="rId14"/>
    <sheet xmlns:r="http://schemas.openxmlformats.org/officeDocument/2006/relationships" name="1. SUMMARY OF SIGNIFICANT ACC_2" sheetId="15" state="visible" r:id="rId15"/>
    <sheet xmlns:r="http://schemas.openxmlformats.org/officeDocument/2006/relationships" name="1. SUMMARY OF SIGNIFICANT ACC_3" sheetId="16" state="visible" r:id="rId16"/>
    <sheet xmlns:r="http://schemas.openxmlformats.org/officeDocument/2006/relationships" name="3. EQUIPMENT (Tables)" sheetId="17" state="visible" r:id="rId17"/>
    <sheet xmlns:r="http://schemas.openxmlformats.org/officeDocument/2006/relationships" name="5. STOCKHOLDERS' DEFICIT (Table" sheetId="18" state="visible" r:id="rId18"/>
    <sheet xmlns:r="http://schemas.openxmlformats.org/officeDocument/2006/relationships" name="1. SUMMARY OF SIGNIFICANT ACC_4" sheetId="19" state="visible" r:id="rId19"/>
    <sheet xmlns:r="http://schemas.openxmlformats.org/officeDocument/2006/relationships" name="1. SUMMARY OF SIGNIFICANT ACC_5" sheetId="20" state="visible" r:id="rId20"/>
    <sheet xmlns:r="http://schemas.openxmlformats.org/officeDocument/2006/relationships" name="1. SUMMARY OF SIGNIFICANT ACC_6" sheetId="21" state="visible" r:id="rId21"/>
    <sheet xmlns:r="http://schemas.openxmlformats.org/officeDocument/2006/relationships" name="1. SUMMARY OF SIGNIFICANT ACC_7" sheetId="22" state="visible" r:id="rId22"/>
    <sheet xmlns:r="http://schemas.openxmlformats.org/officeDocument/2006/relationships" name="1. SUMMARY OF SIGNIFICANT ACC_8" sheetId="23" state="visible" r:id="rId23"/>
    <sheet xmlns:r="http://schemas.openxmlformats.org/officeDocument/2006/relationships" name="1. SUMMARY OF SIGNIFICANT ACC_9" sheetId="24" state="visible" r:id="rId24"/>
    <sheet xmlns:r="http://schemas.openxmlformats.org/officeDocument/2006/relationships" name="2. GOING CONCERN (Details Narra" sheetId="25" state="visible" r:id="rId25"/>
    <sheet xmlns:r="http://schemas.openxmlformats.org/officeDocument/2006/relationships" name="3. EQUIPMENT (Details)" sheetId="26" state="visible" r:id="rId26"/>
    <sheet xmlns:r="http://schemas.openxmlformats.org/officeDocument/2006/relationships" name="3. EQUIPMENT (Details Narrative" sheetId="27" state="visible" r:id="rId27"/>
    <sheet xmlns:r="http://schemas.openxmlformats.org/officeDocument/2006/relationships" name="5. STOCKHOLDERS' DEFICIT (Detai" sheetId="28" state="visible" r:id="rId28"/>
    <sheet xmlns:r="http://schemas.openxmlformats.org/officeDocument/2006/relationships" name="5. STOCKHOLDERS' DEFICIT (Det_2" sheetId="29" state="visible" r:id="rId29"/>
    <sheet xmlns:r="http://schemas.openxmlformats.org/officeDocument/2006/relationships" name="5. STOCKHOLDERS' DEFICIT (Det_3" sheetId="30" state="visible" r:id="rId30"/>
    <sheet xmlns:r="http://schemas.openxmlformats.org/officeDocument/2006/relationships" name="6. COMMITMENTS AND CONTINGENC_2" sheetId="31" state="visible" r:id="rId31"/>
    <sheet xmlns:r="http://schemas.openxmlformats.org/officeDocument/2006/relationships" name="7. RELATED PARTY TRANSACTIONS (" sheetId="32" state="visible" r:id="rId32"/>
  </sheets>
  <definedNames/>
  <calcPr calcId="124519" fullCalcOnLoad="1"/>
</workbook>
</file>

<file path=xl/sharedStrings.xml><?xml version="1.0" encoding="utf-8"?>
<sst xmlns="http://schemas.openxmlformats.org/spreadsheetml/2006/main" uniqueCount="345">
  <si>
    <t>Document and Entity Information - USD ($)</t>
  </si>
  <si>
    <t>12 Months Ended</t>
  </si>
  <si>
    <t>Dec. 31, 2018</t>
  </si>
  <si>
    <t>Mar. 29, 2019</t>
  </si>
  <si>
    <t>Jun. 30, 2018</t>
  </si>
  <si>
    <t>Document And Entity Information</t>
  </si>
  <si>
    <t>Entity Registrant Name</t>
  </si>
  <si>
    <t>Kraig Biocraft Laboratories, Inc</t>
  </si>
  <si>
    <t>Entity Central Index Key</t>
  </si>
  <si>
    <t>0001413119</t>
  </si>
  <si>
    <t>Document Type</t>
  </si>
  <si>
    <t>10-K</t>
  </si>
  <si>
    <t>Document Period End Date</t>
  </si>
  <si>
    <t>Dec. 31,
		2018</t>
  </si>
  <si>
    <t>Amendment Flag</t>
  </si>
  <si>
    <t>false</t>
  </si>
  <si>
    <t>Current Fiscal Year End Date</t>
  </si>
  <si>
    <t>--12-31</t>
  </si>
  <si>
    <t>Is Entity a Well-known Seasoned Issuer?</t>
  </si>
  <si>
    <t>No</t>
  </si>
  <si>
    <t>Is Entity a Voluntary Filer?</t>
  </si>
  <si>
    <t>Yes</t>
  </si>
  <si>
    <t>Is Entity's Reporting Status Current?</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Balance Sheets - USD ($)</t>
  </si>
  <si>
    <t>Dec. 31, 2017</t>
  </si>
  <si>
    <t>Current Assets</t>
  </si>
  <si>
    <t>Cash</t>
  </si>
  <si>
    <t>Accounts receivable, net</t>
  </si>
  <si>
    <t xml:space="preserve"> </t>
  </si>
  <si>
    <t>Prepaid expenses</t>
  </si>
  <si>
    <t>Total Current Assets</t>
  </si>
  <si>
    <t>Property and Equipment, net</t>
  </si>
  <si>
    <t>Security Deposit</t>
  </si>
  <si>
    <t>Total Assets</t>
  </si>
  <si>
    <t>Current Liabilities</t>
  </si>
  <si>
    <t>Accounts payable and accrued expenses</t>
  </si>
  <si>
    <t>Note payable - related party</t>
  </si>
  <si>
    <t>Royalty agreement payable - related party</t>
  </si>
  <si>
    <t>Accounts payable and accrued expenses - related party</t>
  </si>
  <si>
    <t>Total Current Liabilities</t>
  </si>
  <si>
    <t>Commitments and Contingencies</t>
  </si>
  <si>
    <t>Stockholders' Deficit</t>
  </si>
  <si>
    <t>Preferred stock</t>
  </si>
  <si>
    <t>Common stock</t>
  </si>
  <si>
    <t>Additional paid-in capital</t>
  </si>
  <si>
    <t>Accumulated Deficit</t>
  </si>
  <si>
    <t>Total Stockholders' Deficit</t>
  </si>
  <si>
    <t>Total Liabilities and Stockholders' Deficit</t>
  </si>
  <si>
    <t>Common Stock Class A</t>
  </si>
  <si>
    <t>Common Stock Class B</t>
  </si>
  <si>
    <t>Balance Sheets (Parenthetical) - shares</t>
  </si>
  <si>
    <t>Stockholders equity:</t>
  </si>
  <si>
    <t>Preferred stock, issued</t>
  </si>
  <si>
    <t>Preferred stock, outstanding</t>
  </si>
  <si>
    <t>Common Stock, issuable</t>
  </si>
  <si>
    <t>Common Stock - Class A</t>
  </si>
  <si>
    <t>Common stock, authorized</t>
  </si>
  <si>
    <t>Unlimited</t>
  </si>
  <si>
    <t>Common stock, issued</t>
  </si>
  <si>
    <t>Common stock, outstanding</t>
  </si>
  <si>
    <t>Common Stock - Class B</t>
  </si>
  <si>
    <t>Statements of Operations - USD ($)</t>
  </si>
  <si>
    <t>Income Statement [Abstract]</t>
  </si>
  <si>
    <t>Revenue</t>
  </si>
  <si>
    <t>Operating Expenses</t>
  </si>
  <si>
    <t>General and Administrative</t>
  </si>
  <si>
    <t>Professional Fees</t>
  </si>
  <si>
    <t>Officer's Salary</t>
  </si>
  <si>
    <t>Rent - Related Party</t>
  </si>
  <si>
    <t>Research and Development</t>
  </si>
  <si>
    <t>Total Operating Expenses</t>
  </si>
  <si>
    <t>Loss from Operations</t>
  </si>
  <si>
    <t>Other Income/(Expenses)</t>
  </si>
  <si>
    <t>Gain on forgiveness of debt</t>
  </si>
  <si>
    <t>Interest expense</t>
  </si>
  <si>
    <t>Total Other Income/(Expenses)</t>
  </si>
  <si>
    <t>Net (Loss) before Provision for Income Taxes</t>
  </si>
  <si>
    <t>Provision for Income Taxes</t>
  </si>
  <si>
    <t>Net (Loss)</t>
  </si>
  <si>
    <t>Net Income (Loss) Per Share - Basic and Diluted</t>
  </si>
  <si>
    <t>Weighted average number of shares outstanding during the period - Basic and Diluted</t>
  </si>
  <si>
    <t>Statements of Cash Flows - USD ($)</t>
  </si>
  <si>
    <t>Cash Flows From Operating Activities:</t>
  </si>
  <si>
    <t>Net Loss</t>
  </si>
  <si>
    <t>Adjustments to reconcile net loss to net cash used in operations</t>
  </si>
  <si>
    <t>Depreciation expense</t>
  </si>
  <si>
    <t>Imputed interest - related party</t>
  </si>
  <si>
    <t>Warrants issued to consultants</t>
  </si>
  <si>
    <t>Warrants issued to related party</t>
  </si>
  <si>
    <t>Changes in operating assets and liabilities:</t>
  </si>
  <si>
    <t>(Increase) Decrease in prepaid expenses</t>
  </si>
  <si>
    <t>(Increase) Decrease in accounts receivables, net</t>
  </si>
  <si>
    <t>Increase in accrued expenses and other payables - related party</t>
  </si>
  <si>
    <t>Increase in accounts payable</t>
  </si>
  <si>
    <t>Net Cash Used In Operating Activities</t>
  </si>
  <si>
    <t>Cash Flows From Investing Activities:</t>
  </si>
  <si>
    <t>Purchase of Fixed Assets and Domain Name</t>
  </si>
  <si>
    <t>Net Cash Used In Investing Activities</t>
  </si>
  <si>
    <t>Cash Flows From Financing Activities:</t>
  </si>
  <si>
    <t>Proceeds from Notes Payable - related party</t>
  </si>
  <si>
    <t>Proceeds from issuance of common stock</t>
  </si>
  <si>
    <t>Net Cash Provided by Financing Activities</t>
  </si>
  <si>
    <t>Net Increase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Shares issued in connection with cashless warrants exercise</t>
  </si>
  <si>
    <t>Shares issued from stock payable</t>
  </si>
  <si>
    <t>Settlement of accounts payable with stock issuance</t>
  </si>
  <si>
    <t>Statement of Changes in Stockholders Deficit - USD ($)</t>
  </si>
  <si>
    <t>Preferred Stock - Series A</t>
  </si>
  <si>
    <t>Common Stock - Class A Shares</t>
  </si>
  <si>
    <t>APIC</t>
  </si>
  <si>
    <t>Total</t>
  </si>
  <si>
    <t>Beginning Balance, Shares at Dec. 31, 2016</t>
  </si>
  <si>
    <t>Beginning Balance, Amount at Dec. 31, 2016</t>
  </si>
  <si>
    <t>Stock issued for cash, Shares</t>
  </si>
  <si>
    <t>Stock issued for cash, Amount</t>
  </si>
  <si>
    <t>Warrants issued for services - related party</t>
  </si>
  <si>
    <t>Warrants issued for services</t>
  </si>
  <si>
    <t>Exercise of warrants in exchange for stock, Shares</t>
  </si>
  <si>
    <t>Exercise of warrants in exchange for stock, Amount</t>
  </si>
  <si>
    <t>Issued shares for warrant exercise issuable, shares</t>
  </si>
  <si>
    <t>Issued shares for warrant exercise issuable, amount</t>
  </si>
  <si>
    <t>Issued shares for services issuable, Shares</t>
  </si>
  <si>
    <t>Issued shares for services issuable, Amount</t>
  </si>
  <si>
    <t>Ending Balance, Shares at Dec. 31, 2017</t>
  </si>
  <si>
    <t>Ending Balance, Amount at Dec. 31, 2017</t>
  </si>
  <si>
    <t>Ending Balance, Shares at Dec. 31, 2018</t>
  </si>
  <si>
    <t>Ending Balance, Amount at Dec. 31, 2018</t>
  </si>
  <si>
    <t>1. SUMMARY OF SIGNIFICANT ACCOUNTING POLICIES AND ORGANIZATION</t>
  </si>
  <si>
    <t>Stockholders Deficit Tables</t>
  </si>
  <si>
    <t xml:space="preserve">(A) Organization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B)
Foreign Currency The
assets and liabilities of Prodigy Textiles, Co., Ltd.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D)
Cash For
purposes of the cash flow statements, the Company considers all highly liquid investments with original maturities of three months
or less at the time of purchase to be cash equivalents. There were no cash equivalents as of December 31, 2018 or December
31, 2017. (E)
Loss Per Share Basic
and diluted net loss per common share is computed based upon the weighted average common shares outstanding as defined by FASB
Accounting Standards Codification No. 260, “Earnings per Share.” For December 31, 2018 and 2017, warrants were
not included in the computation of income/ (loss) per share because their inclusion is anti-dilutive. The
computation of basic and diluted loss per share for December 31, 2018 and September 30, 2017 excludes the common stock equivalents
of the following potentially dilutive securities because their inclusion would be anti-dilutive:
December
31, 2018 September
30, 2017
Stock
Warrants (Exercise price - $0.001/share) 36,400,000 47,800,000
Convertible
Preferred Stock 2 2
Total 36,400,002 47,800,002 (F)
Research and Development Costs The
Company expenses all research and development costs as incurred for which there is no alternative future use. These costs also
include the expensing of employee compensation and employee stock based compensation. (G)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net deferred tax liability in the accompanying balance sheets includes the following amounts of deferred tax assets and liabilities:
2018 2017
Expected
income tax recovery (expense) at the statutory rate of 34% in 2017; 21% in 2018 $ (1,412,328 ) $ (793,170 )
Tax
effect of expenses that are not deductible for income tax purposes (net of other amounts deductible for tax purposes) 11,057 294,265
Change
in valuation allowance (1,423,384) 498,906
Provision
for income taxes $ - $ -
The
components of deferred income taxes are as follows:
Years
Ended December,
2018 2017
Deferred
tax liability: $ - $ -
Deferred
tax asset
Net
Operating Loss Carryforward 2,910,863 4,334,248
Valuation
allowance (2,910,863 ) (4,334,248 )
Net
deferred tax asset - -
Net
deferred tax liability $ - $ -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8. The
net change in the valuation allowance for the year ended December 31, 2018 and 2017 was a decrease of $1,412,328 and an increase
of $498,906 respectively.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s of December 31, 2018 and December 31, 2017
there were no amounts that had been accrued in respect to uncertain tax position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H)
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he
Company operates in one segment and therefore segment information is not presented. (I)
Recent Accounting Pronouncements In February 2018, the FASB issued ASU No. 2018-02, Reclassification
of Certain Tax Effects from Accumulated Other Comprehensive Income . The guidance permits entities to reclassify tax
effects stranded in Accumulated Other Comprehensive Income as a result of tax reform to retained earnings. This new guidance is
effective for annual and interim periods in fiscal years beginning after December 15, 2018. Early adoption is permitted in annual
and interim periods and can be applied retrospectively or in the period of adoption. We are evaluating the impact of adopting
this guidance on our Consolidated Financi al Statements. In
March 2018, the FASB issued ASU No. 2018-05, Income Taxes (Topic 740) - Amendments to SEC Paragraphs Pursuant to SEC Staff Accounting
Bulletin No. 118.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The calculation of accumulated foreign earnings
requires an analysis of each foreign entity’s financial results going back to 1986. We are evaluating the impact of adopting
this guidance on our Consolidated Financial Statements. In June 2018, the Financial Accounting Standards Board (“FASB”) issued Accounting Standards Update (“ASU”) 2018-07, Compensation-Stock
Compensation (Topic 718): Improvements to Nonemployee Share-Based Payment Accounting , which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new guidance is effective for all entities for annual periods, and interim periods
within those annual periods, beginning after December 15, 2017, with early adoption
permitted. We are evaluating the impact of adopting this guidance on our Consolidated Financial Statements. In August 2018, the FASB issued ASU 2018-13, Fair
Value Measurement (Topic 820), Disclosure Framework – Changes to the Disclosure Requirements for Fair Value Measurement.
The amendments in this Update modify certain disclosure requirements of fair value measurements and are effective for all entities for fiscal
years, and interim periods within those fiscal years, beginning after
December 15, 2019. Early adoption is permitted. We are evaluating the impact of adopting
this guidance on our Consolidated Financial Statement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on its financial statements. All
other newly issued accounting pronouncements but not yet effective have been deemed either immaterial or not applicable The
2017 financial statements have been reclassified to conform to the 2018 presentation. (J)
Equipment The
Company values property and equipment at cost and depreciates these assets using the straight-line method over their expected
useful life. The Company uses a five year life for automobiles. In
accordance with FASB Accounting Standards Codification No. 360, Property, Plant and Equipment There
were no impairment losses recorded for the year ended December 31, 2018 and 2017. (K)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1, 2018
and December 31, 2017.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December
31, 2018 December
31, 2017
Level
1 $ - $ -
Level
2 $ - $ -
Level
3 $ - $ -
Total $ - $ - (L)
Revenue Recognition During
2017 and the year ended December 31, 2018 the Company’s revenues were generated primarily from a contract with the U.S.
Government. The Company performs work under this cost-plus-fixed-fee contract. Under the base phase of that contract the Company
produced recombinant spider silk woven into ballistic shootpack panels. Those shootpack panels were delivered to the U.S. Government
customer. Under an option period award starting in July 2017, to that original contract, the Company has worked to develop new
recombinant silks. Effective
January 1, 2018, the Company adopted ASC 606 — Revenue from Contracts with Customers. Under ASC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2) the performance of service has been rendered to a customer or delivery has occurred; (3) the amount
of fee to be paid by a customer is fixed and determinable; and (4) the collectability of the fee is reasonably assured. For
the year ended December 31, 2018 and 2017, the Company recognized $401,620 and $0 respectively in revenue from the Government
contract. These revenues were generated for work performed in the development and production of the Company’s recombinant
silks under the base and option period phases of our ongoing contract with the US Army. On
July 24, 2017, the Company signed a contract option extension with the US Army to research and deliver recombinant spider silk
fibers and threads. This contract option increased the total contract award by an additional $921,130 to a total of $1,021,092
and added 12 months to the contract duration. This effort was scheduled to end on September 24, 2018, but the Company requested
an extension of this contract option period through April 2019 to complete the work. The Company has been in communication
with the contracting office and is working with them as they determine the best path forward. Management
believes there is a possibility of securing a follow-up contract to complete the delivery of all materials for the contract. The
Company is also continuing to pursue additional contract opportunities with the Department of Defense, Department of Energy and
other governmental agencies. (M)
Concentration of Credit Risk The
Company at times has cash in banks in excess of FDIC insurance limits. At December 31, 2018 and December 31, 2017, the Company
had approximately $0 and $0, respectively in excess of FDIC insurance limits. At
December 31, 2018 and December 31, 2017, the Company had a concentration of accounts receivable of:
Customer December
31, 2018 December
31, 2017
Customer
A - 100 %
Customer
A $ - $ 25,872 For
the year ended December 31, 2018 and 2017, the Company had a concentration of sales of:
Customer December
31, 2018 September
30, 2017
Customer
A 100 % 0 %
Customer
A $ 401,620 $ -- For
the year ended December 31, 2018 and 2017, the Company booked $0 and $0 for doubtful accounts. </t>
  </si>
  <si>
    <t>2. GOING CONCERN</t>
  </si>
  <si>
    <t>Organization, Consolidation and Presentation of Financial Statements [Abstract]</t>
  </si>
  <si>
    <t>GOING CONCERN</t>
  </si>
  <si>
    <t>As
reflected in the accompanying financial statements, the Company has a working capital deficiency of $4,510,051 and stockholders’
deficiency of $4,459,223 and used $235,005 of cash in operations for year ended December 31, 2018.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3. EQUIPMENT</t>
  </si>
  <si>
    <t>Property, Plant and Equipment [Abstract]</t>
  </si>
  <si>
    <t>EQUIPMENT</t>
  </si>
  <si>
    <t>At
December 31, 2018 and December 31, 2017, property and equipment, net, is as follows:
As
of December 31, 2018 December
31, 2017
Automobile $ 41,805 $ 41,805
Laboratory
Equipment 73,194 61,746
Office
Equipment 7,260 7,260
Leasehold
Improvements 7,938 7,938
Less:
Accumulated Depreciation (82,887 ) (56,255 )
Total
Property and Equipment, net $ 47,310 $ 62,494 Depreciation
expense for the year ended December 31, 2018 and 2017 was $26,632 and $20,291 respectively.</t>
  </si>
  <si>
    <t>4. ACCRUED INTEREST – RELATED PARTY</t>
  </si>
  <si>
    <t>Related Party Transactions [Abstract]</t>
  </si>
  <si>
    <t>ACRRUED INTEREST – RELATED PARTY</t>
  </si>
  <si>
    <t>On
June 6, 2016, the Company received $50,000 from a principal stockholder. Subsequently on December 1, 2017, the Company received
an additional $30,000 from a principal stockholder. On January 8, 2018 and March 31, 2018 the Company received an additional $100,000
and $15,000, respectively. On April 26, 2018, the Company received $20,000 from a principal stockholder, $15,000 on June
21, 2018, $15,000 on June 29, 2018, $26,000 on October 1, 2018, $11,000 on October 12, 2018 and $20,000 on October 21, 2018. Pursuant
to the terms of the loan, the advance bears an interest at 3%, is unsecured, and due on demand. Total loan payable to principal
stockholder for as of December 31, 2018 is $322,000. Pursuant to the terms of the loans, the advances bear an interest at 3%,
is unsecured and due on demand. During the year ended December 31, 2018 the Company recorded $11,909 as an in-kind contribution
of interest related to the loan and recorded accrued interest payable of $7,071. During the year ended December 31, 2017,
the Company recorded accrued interest payable of $1,621 and $2,623 as an in-kind contribution of interest related to the loan.</t>
  </si>
  <si>
    <t>5. STOCKHOLDERS' DEFICIT</t>
  </si>
  <si>
    <t>Equity [Abstract]</t>
  </si>
  <si>
    <t>STOCKHOLDERS' DEFICIT</t>
  </si>
  <si>
    <t>(A) Common
Stock Issued for Cash On
January 25, 2017, the Company issued 2,678,571 share of common stock for $150,000 ($0.056/share). On
April 6, 2017, the Company issued 2,083,333 share of common stock for $100,000 ($0.05/share). On
June 12, 2017, the Company issued 2,268,603 shares of common stock for $100,000 ($0.044/share) On
June 15, 2017, the Company issued 2,136,752 shares of common stock for $100,000 ($0.047/share) (B)
Common Stock Issued for Services Shares
issued for services as mentioned below were valued at the closing price of the stock on the date of grant. On
December 30, 2016, the Company recorded 3,906,322 issuable shares with a fair value of $224,904 ($0.0575/share) to two consultants
for services rendered. Those shares were issued on January 23, 2017. On
January 25, 2017, the Company issued 750,000 shares of common stock previously recorded as common stock issuable for the year
end December 31, 2016 (See Note 6 (C)). On
April 6, 2018, the Company issued 36,000 shares with a fair value of $1,076 ($0.0299/share) to a consultant as consideration for
consulting fees owed from October 1, 2014 through December 31, 2018 of $21,000. The issuance of shares resulted in gain on settlement
of accounts payable of $19,924 (See Note 6(B)). (C)
Common Stock Warrants On
January 1, 2016, the Company issued 3-year warrant to purchase 6,000,000 shares of common stock at $0.001 per share to a related
party for services to be rendered. The warrants had a fair value of $142,526, based upon the Black-Scholes option-pricing model
on the date of grant and vested on February 20, 2017, and became exercisable commencing on February 20, 2018, and for a period
expiring on February 20, 2021. During the year ended December 31, 2016, the Company recorded $17,473 as an expense for warrants
issued to related party.
Expected
dividends 0 %
Expected
volatility 78.58 %
Expected
term 3
years
Risk
free interest rate 1.32 %
Expected
forfeitures 0 % On
July 26, 2016, the Company issued 4-year warrant to purchase 10,000,000 shares of common stock at $0.001 per share to a consultant
for services rendered. The warrants had a fair value of $365,157, based upon the Black-Scholes option-pricing model on the date
of grant and are fully vested on the date granted. Warrants became exercisable on July 26, 2018, and for a period of 4 years expiring
on July 26, 2022. During the years ended December 31, 2016, the Company recorded $365,157 as an expense for such warrants issued.
Expected
dividends 0 %
Expected
volatility 93.6 %
Expected
term 4
years
Risk
free interest rate 1.01 %
Expected
forfeitures 0 % On
July 26, 2016, the Company issued 4-year warrant to purchase 8,000,000 shares of common stock at a price of $0.001 per share to
a consultant for services rendered. The warrants had a fair value of $292,126, based upon the Black-Scholes option-pricing model
on the date of grant and are fully vested on the date granted. Warrants became exercisable on July 26, 2018, and for a period
of 4 years expiring on July 26, 2022. During the years ended December 31, 2016, the Company recorded $292,126 as an expense for
such warrants issued.
Expected
dividends 0 %
Expected
volatility 93.60 %
Expected
term 4
years
Risk
free interest rate 1.01 %
Expected
forfeitures 0 % On
October 2, 2016, the Company issued 2-year warrant to purchase 2,300,000 shares of common stock at an exercise price of $0.04
per share to a consultant for services rendered. The warrants had a fair value of $68,686, based upon the Black-Scholes option-pricing
model on the date of grant and are fully vested on the date granted. Warrants will become exercisable on August 25, 2019, and
for a period of 2 years expiring on August 25, 2021. During the year ended December 31, 2016, the Company recorded $68,686 as
an expense for such warrants issued (See Note 6(C)).
Expected
dividends 0 %
Expected
volatility 107.51 %
Expected
term 2
years
Risk
free interest rate 0.82 %
Expected
forfeitures 0 % On
December 8, 2016, the Company issued 4-year warrant to purchase 15,000,000 shares of common stock at an exercise price of $0.001
per share to a consultant for services rendered. The warrants had a fair value of $630,259, based upon the Black-Scholes option-pricing
model on the date of grant and are fully vested on the date granted. Warrants became exercisable on June 12, 2017, and for a period
of 2 years expiring on December 8, 2019. During the years ended December 31, 2016, the Company recorded $630,259 as an expense
for warrants. On
December 30, 2016, the Company recorded stock issuable of 1,953,161 shares in connection with the cashless exercise of the 1,500,000
warrants. The shares were subsequently issued on January 23, 2017. On
December 30, 2016, the Company recorded stock issuable of 1,953,161 shares in connection with the cashless exercise of the 1,500,000
warrants. The shares were subsequently issued on January 23, 2017. On
February 6, 2017, the Company issued 4-year warrant to purchase 750,000 shares of common stock at an exercise price of $0.03 per
share to a consultant for services rendered. The warrants had a fair value of $44,421, based upon the Black-Scholes option-pricing
model on the date of grant and are fully vested on March 6, 2018 as long as the employee remains as full time. Warrants will be
exercisable on October 6, 2019, and for a period of 3 years expiring on October 6, 2022. During the year ended December 31, 2017,
the Company recorded $5,161 as an expense for warrants issued. On May 2, 2017, the Company cancelled a 750,000 share warrant with
a consultant as the consultant was terminated and the option expense was recaptured by the Company.
Expected
dividends 0 %
Expected
volatility 106.40 %
Expected
term 3
years
Risk
free interest rate 1.43 %
Expected
forfeitures 0 % On
June 26, 2017, the Company issued 2-year warrant to purchase 15,000,000 shares of common stock at an exercise price of $0.001
per share to a consultant for services rendered. The warrants had a fair value of $848,011, based upon the Black-Scholes option-pricing
model on the date of grant and are fully vested on the date granted. Warrants became exercisable on December 26, 2017, and
for a period of 2 years expiring on June 26, 2019. During the year ended December 31, 2017, the Company recorded 848,011 as an
expense for warrants issued. On
July 14, 2017 the Company granted 14,745,203 shares in connection with the cashless exercise of the 15,000,000 warrants. (See
Note 6 (C)).
Expected
dividends 0 %
Expected
volatility 106.57 %
Expected
term 2
years
Risk
free interest rate 1.15 %
Expected
forfeitures 0 % On
December 27, 2017, the Company issued of 14,651,162 shares in connection with the cashless exercise of the 15,000,000 warrants.
The shares were issued on December 29, 2017. (See Note 6 (C)).
Expected
dividends 0 %
Expected
volatility 102.65 %
Expected
term 2
years
Risk
free interest rate 1.38 %
Expected
forfeitures 0 % On
February 9, 2018, the Company issued 3-year warrant to purchase 3,000,000 shares of common stock at an exercise price of $0.056
per share to a consultant for services rendered. The warrants had a fair value of $52,660, based upon the Black-Scholes option-pricing
model on the date of grant and are fully vested on the date granted. Warrants will be exercisable on August 9, 2019, and
for a period of 2 years expiring on August 9, 2021. During the year ended December 31, 2018, the Company recorded 52,660 as an
expense for warrants issued.
Expected
dividends 0 %
Expected
volatility 96.95 %
Expected
term 3
years
Risk
free interest rate 2.26 %
Expected
forfeitures 0 % On
March 20, 2018, the Company issued 4-year warrant to purchase 600,000 shares of common stock at an exercise price of $0.001 per
share to a consultant for services rendered. The warrants had a fair value of $19,915, based upon the Black-Scholes option-pricing
model on the date of grant and are fully vested on March 20, 2018. Warrants will be exercisable on March 20, 2019, and for
a period of 3 years expiring on March 20, 2022. During the year ended December 31, 2018, the Company recorded $19,915 as an expense
for warrants issued.
Expected
dividends 0 %
Expected
volatility 97.56 %
Expected
term 4
years
Risk
free interest rate 2.65 %
Expected
forfeitures 0 %
Number
of Warrants Weighted
Average Exercise Price Weighted
Average Remaining Contractual Life (in Years)
Balance,
December 31, 2017 32,800,000 3.0
Granted 3,600,000 -
Exercised - -
Cancelled/Forfeited - -
Balance,
December 31, 2018 36,400,000 2.9
Intrinsic
Value $ 1,783,600 For
the year ended December 31, 2018, the following warrants were outstanding:
Exercise
Price Warrants Outstanding Warrants
Exercisable Weighted
Average Remaining Contractual Life Aggregate
Intrinsic Value
$ 0.001 31,100,000 2.9 $ 1,523,900
$ 0.056 3,000,000 2.6 $ 147,000
$ 0.04 2,300,000 2.7 $ 112,700 For
the year ended December 31, 2017 the following warrants were outstanding:
Exercise
Price Warrants Outstanding Warrants
Exercisable Weighted
Average Remaining Contractual Life Aggregate
Intrinsic Value
$0.001 30,500,000 2.5 $2,639,000
$0.04 2,300,000 3.1 $133,400 (D) Amendment
to Articles of Incorporation On
February 16, 2009, the Company amended its articles of incorporation to amend the number and class of shares the Company is authorized
to issue as follows:
● Common
stock Class A, unlimited number of shares authorized, no par value
● Common
stock Class B, unlimited number of shares authorized, no par value
● Preferred
stock, unlimited number of shares authorized, no par value Effective
December 17, 2013, the Company amended its articles of incorporation to designate a Series A no par value preferred stock. Two
shares of Series A Preferred stock have been authorized.</t>
  </si>
  <si>
    <t>6. COMMITMENTS AND CONTINGENCIES</t>
  </si>
  <si>
    <t>Commitments and Contingencies Disclosure [Abstract]</t>
  </si>
  <si>
    <t>COMMITMENTS AND CONTINGENCIES</t>
  </si>
  <si>
    <t>On
November 10, 2010, the Company entered into an employment agreement with its CEO, effective January 1, 2011 through the December
31, 2015. The term of the agreement is a five year period at an annual salary of $210,000. There is a 6%
annual increase. For the year ending December 31, 2015, the annual salary was $281,027. The
employee is also to receive a 20% bonus based on the annual based salary. Any stock, stock options bonuses have to
be approved by the board of directors. On January 1, 2016 the agreement was renewed with the same terms for another 5 years with
an annual salary of $297,889 for the year ended December 31, 2016. On January 1, 2017 the agreement renewed with the same terms
for another 5 years, but with an annual salary of $315,764 for the year ended December 31, 2017. On January 1, 2018 the
agreement renewed again with the same terms for another 5 years, but with an annual salary of $334,708 for the year ended December
31, 2018. As of December 31, 2018 and December 31, 2017, the accrued salary balance is $2,109,454 and $1,707,804, respectively.
(See Note 7). On
October 2, 2014, the Company entered into a letter agreement for an equity line of financing up to $7,500,000 (the “Letter
Agreement”) with Calm Seas Capital, LLC (“Calm Seas”). Under
the Letter Agreement, over a 24 month period from the effective date of a registration statement covering shares issuable to Calm
Seas (the "Effective Date"), we may put to Calm Seas up to an aggregate of $7,500,000 in shares of our Class A common
stock for a purchase price equal to 80% of the lowest price of our Class A common stock during the five consecutive trading days
immediately following the date we deliver notice to Calm Seas of our election to put shares pursuant to the Letter Agreement. We
may put shares bi-monthly. The dollar value that will be permitted for each put pursuant to the Letter Agreement
will be the lesser of: (A) the product of (i) 200% of the average daily volume in the US market of our Class A common stock for
the ten trading days prior to the date we deliver our put notice to Calm Seas multiplied by (ii) the average of the daily closing
prices for the ten (10) trading days immediately preceding the date we deliver our put notice to Calm Seas, or (B) $100,000. We
will automatically withdraw our put notice to Calm Seas if the lowest closing bid price used to determine the purchase price of
the put shares is not at least equal to seventy-five percent (75%) of the average closing “bid” price for our Class
A common stock for the ten (10) trading days prior to the date we deliver our put notice to Calm Seas. Notwithstanding the $100,000
ceiling for each bi-monthly put, as described above, we may at any time request Calm Seas to purchase shares in excess of
such ceiling, either as a part of bi-monthly puts or as an additional put(s) during such month. If Calm Seas, in its
sole discretion, accepts such request to purchase additional shares, then we may include the put for additional shares in our
monthly put request or submit an additional put for such additional shares in accordance with the procedure set forth above. The
Letter Agreement will terminate when any of the following events occur:
● Calm
Seas has purchased an aggregate of $7,500,000 of our Class A common stock; or
● The
second anniversary from the Effective Date. As
of December 31, 2018, 78,089,079 shares of class A common stock were issued pursuant to the Letter Agreement and the Letter Agreement
was terminated passing the second anniversaryfrom the Effective Date. On
January 20, 2015, the board of directors appointed Mr. Jonathan R. Rice as our Chief Operating Officer. Mr. Rice’s employment
agreement has a term of one year and can be terminated by either the Company or Mr. Rice at any time. Under the employment agreement,
Mr. Rice is entitled to an annual cash compensation of $120,000, which includes salary, health insurance, 401K retirement plan
contributions, etc. The Company also agreed to reimburse Mr. Rice for his past educational expenses of approximately $11,000.
In addition, Mr. Rice was issued a three-year warrant to purchase 2,000,000 shares of common stock of the Company at an exercise
price of $0.001 per share (the “January 2015 Warrant”) pursuant to the employment agreement. Additionally, on May
28, 2015, the Company issued a three-year warrant to purchase 3,000,000 shares of common stock of the Company at an exercise price
of $0.001 per share (the "May 20165 Warrant") to Mr. Rice. The 2,000,000 share warrant fully vested on October 28, 2016.
For the year ended December 31, 2015, the Company recorded $121,448 for the warrants issued to Mr. Rice. On January 14, 2016,
the Company signed a new employment agreement with Mr. Rice. The employment agreement has a term of one year and can be terminated
by either the Company or Mr. Rice at any time. Under the employment agreement, Mr. Rice is entitled to annual cash compensation
of $140,000, which includes salary, health insurance, 401K retirement plan contributions, etc. In addition, Mr. Rice was issued
a three-year warrant to purchase 6,000,000 shares of common stock of the Company at an exercise price of $0.001 per share pursuant
to the employment agreement. For the year ended December 31, 2016, the Company recorded $193,652 for the warrants issued to Mr.
Rice in 2016. For the year ended December 31, 2017, the Company recorded $17,473 for the warrants issued to Mr. Rice in 2016.
On January 9, 2018, the Company extended the expiration date of the January 2015 Warrant from January 19, 2018 to January 31,
2020 and on March 15, 2018, the Company signed an extension of its at-will employment agreement with its COO, extending the term
to January 31, 2019. On March 25, 2019, the Company signed an extension of its at-will employment agreement with its COO,
extending the term to January 1, 2020. As of December 31, 2018 the Company owes $24,433 to Mr. Rice for payroll payable. (A)License
Agreement On
May 8, 2006, the Company entered into a license agreement. Pursuant to the terms of the agreement, the Company paid
a non-refundable license fee of $10,000. The Company will pay a license maintenance fee of $10,000 on the one year anniversary
of this agreement and each year thereafter. The Company will pay an annual research fee of $13,700 with first payment
due January 2007, then on each subsequent anniversary of the effective date commencing May 4, 2007. The annual research
fees are accrued by the Company for future payment. Pursuant to the terms of the agreement the Company may be required to pay
additional fees aggregating up to a maximum of $10,000 a year for patent maintenance and prosecution relating to the licensed
intellectual property.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shares of its common stock and to pay a royalty of 2% of net sales. The license
agreement has a term of 20 years which can be extended on an annual basis after that. It can be terminated by the University of
Notre Dame if the Company defaults on its obligations under the agreement and fails to cure such default within 90 days of a written
notice by the university. 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 On May 5, 2017 the Company signed
an addendum to that agreement relating to tangible property and project intellectual property. (B)
Royalty and Research Agreements On
May 1, 2008 the Company entered into a five year consulting agreement for research and development. Pursuant to the terms of the
agreement, the Company will be required to pay $1,000 per month, or at the Company’s option, the consulting fee may be paid
in the form of Company common stock based upon the greater of $0.05 per share or the average of the closing price of the Company’s
shares over the five days preceding such stock issuance. On April 6, 2018, the Company issued 36,000 shares with a fair
value of $1,076 ($0.0299/share) to a consultant as consideration for consulting fees owed from October 1, 2014 through December
31, 2018 of $21,000. The issuance of shares resulted in gain on settlement of accounts payable of $19,924. On April 1, 2018, the
Company ended the consulting agreement and no additional compensation will be issued. (See Note 5 (B)). On
December 26, 2006, the Company entered into an addendum to the intellectual property transfer agreement with Mr. Thompson, its
CEO. In accordance with FASB Accounting Standards Codification No 480, Distinguishing Liabilities from Equity On
June 6, 2012, the Company entered into a consulting agreement for intellectual property and collaborative research and development
with The University of Notre Dame. On March 4, 2015, the Company entered into a new collaborative research agreements (“2015
Notre Dame Research Agreement”) extending the duration of the agreement through March 2016; in February 2016 the agreement
was extended to July 31, 2016. Under the agreement the Company will provide approximately $534,000 in financial support.
In May 2017 this agreement was amended to increase the total funding by approximately $189,000 and the duration of this agreement
was extended to September 30, 2017. The Company did not extend the agreement after September 30, 2017. As of December 31, 2018
no new agreement has been signed. On
December 30, 2015, the Company entered into a cooperative agreement for the research and pilot production of hybrid silkworms
in Vietnam. Under this agreement, the Company will establish a subsidiary in Vietnam where it will develop and produce hybrid
silkworms.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C)
Consulting Agreement On
August 25, 2016, the Company entered into an agreement with a consultant to provide consulting services in helping the Company
expand its operations. The agreement commenced on August 25, 2016 and will continue for 18 months. On January 24, 2017,
the Company agreed to continue the agreement and agreed to advance $10,000 for costs and expenses incurred. On
December 4, 2016, the Company entered into an agreement with a consultant to provide investor relations services. The agreement
commenced on December 4, 2016 and will continue for twelve months. As consideration for the services performed, the Company will
issue 750,000 shares with a fair value of $32,850 ($0.0321/share) to this consultant. For the year ended December 31, 2016, the
Company recorded 750,000 as common stock issuable. Shares were subsequently issued on January 25, 2017 (See Note 5). On
June 26, 2017, the Company entered into an agreement with a consultant to provide investor relations services for nine months. As
consideration for the services performed, the Company agrees to issue a 2-year warrant to purchase 15,000,000 shares of common
stock at a price of $0.001 per share with a cashless exercise provision. On June 26, 2016, the company issued such warrant with
a fair value of $848,011. On December 27, 2017, the Company issued of 14,651,162 shares in connection with the cashless exercise
of the 15,000,000 warrants. The shares were issued on December 29, 2017. (See Note 5 (C)). On
February 9, 2018, the Company issued a 3-year warrant to purchase 3,000,000 shares of common stock at an exercise price of $0.056
per share to a consultant for services rendered. The warrants had a fair value of $52,660, based upon the Black-Scholes option-pricing
model on the date of grant and are fully vested on the date granted. Warrants will be exercisable on August 9, 2019, and
for a period of 2 years expiring on August 9, 2021. During the year ended December 31, 2018, the Company recorded 52,660 as an
expense for warrants issued (See Note 5 (C)). On
February 20, 2018, the Company signed an agreement with a consultant to provide services. Under this agreement the consultant
will receive a warrant for 600,000 shares of common stock and may be awarded additional warrants for up to 3,000,000 shares of
common stock if performance metrics are achieved. On March 20, 2018, the Company issued a 4-year warrant to purchase 600,000 shares
of common stock at an exercise price of $0.001 per share to a consultant for services rendered. The warrants had a fair value
of $19,915, based upon the Black-Scholes option-pricing model on the date of grant and are fully vested on March 20, 2018.
Warrants will be exercisable on March 20, 2019, and for a period of 3 years expiring on March 20, 2022. During the year ended
December 31, 2018, the Company recorded $19,915 as an expense for warrants issued (See Note 5 (C)). (D)
Operating Lease Agreements Starting
in February of 2015, we rent additional office space in East Lansing, Michigan. In July 2015, the Company signed a
new lease for its East Lansing, Michigan office space. On February 1, 2016 the Company signed a six (6) month lease extension
for its East Lansing office. In July 2016 the Company signed a twelve (12) month lease extension for its East Lansing office.
The Company pays an annual rent of $5,187 for office space, conference facilities, mail, fax, and reception services. In July
2017 the Company signed a twelve (12) month lease extension for its East Lansing office. The Company pays an annual rent of $4,804.68
for office space, conference facilities, mail, fax, and reception services. In October 2017 the Company ended this lease. Since
September of 2015, we rent office space at 2723 South State Street, Suite 150, Ann Arbor, Michigan 48104, which is our principal
place of business. We pay an annual rent of $2,508 for conference facilities, mail, fax, and reception services located at our
principal place of business. On
June 29, 2016 the Company signed a twelve (12) month lease for new office space in Vietnam. The Company pays an annual rent of
$2,329 for office space and reception services. The company ended this lease on June 29, 2017. On
July 19, 2016 the Company signed a month to month lease for a production facility in Indiana. The Company pays a monthly rent
of $670 for office space light industrial manufacturing space. In November 2017 the Company ended this lease. Rent
expense for the year ended December 31, 2018 and 2017 was $41,885 and $19,880, respectively. On
January 23, 2017 the Company signed an 8 year property lease with the Company’s President for land in Texas where the Company
grows its mulberry. The Company pays a monthly rent of $960. Rent expense – related party for the year ended December 31,
2018 and 2017, was $11,520 and $7,680, respectively (See Note 7). On
September 13, 2017, the Company signed a new two year lease commencing on October 1, 2017 and ending on September 30, 2019. The
Company pays an annual rent of $39,200 for the year one of lease and $42,000 for the year two of lease for office and manufacturing
space. For the year ended December 31, 2018 the Company paid $41,885. For the year ended December 31, 2017 the Company paid $9,800
for office and manufacturing space.</t>
  </si>
  <si>
    <t>7. RELATED PARTY TRANSACTIONS</t>
  </si>
  <si>
    <t>RELATED PARTY TRANSACTIONS</t>
  </si>
  <si>
    <t>On
December 26, 2006, the Company entered into an addendum to the intellectual property transfer agreement with Mr. Thompson, its
CEO. Pursuant to the addendum, the Company agreed to issue either 200,000 preferred shares with the following preferences;
no dividends and voting rights equal to 100 common shares per share of preferred stock or the payment of $120,000, the officer
agreed to terminate the royalty payments due under the agreement and give title to the exclusive license for the non-protective
apparel use of the intellectual property to the Company. On the date of the agreement, the Company did not have any
preferred stock authorized with the required preferences. In accordance with FASB Accounting Standards Codification No.
480, Distinguishing Liabilities from Equity On
November 10, 2010, the Company entered into an employment agreement, with its CEO, effective January 1, 2011 through the December
31, 2015. Subsequently, on January 1, 2018 the agreement renewed with the same terms for another 5 years with an annual salary
of $334,708 for the year ended December 31, 2018. As of December 31, 2018 and December 31, 2017, the accrued salary balance
is $2,109,454 and $1,707,804, respectively. On
January 14, 2016 the Company signed a new employment agreement with Mr. Rice, the Company's COO. The employment agreement has
a term of one year and can be terminated by either the Company or Mr. Rice at any time. Under the employment agreement, Mr. Rice
is entitled to annual cash compensation of $140,000, which includes salary, health insurance, 401K retirement plan contributions,
etc. In addition, Mr. Rice was issued a three-year warrant to purchase 6,000,000 shares of common stock of the Company at an exercise
price of $0.001 per share pursuant to the employment agreement. For the year ended December 31, 2016, the Company recorded $193,654
for the warrants issued to Mr Rice. For the year ended December 31, 2017 the Company recorded $17,473 for the warrants issued
to Mr. Rice in 2016. On January 9, 2018, the Company extended the expiration date of a warrant for 2,000,000 shares of common
stock from January 19, 2018 to January 31, 2020 for an employee. Additionally, on March 15, 2018, the Company signed an extension
of its at-will employment agreement with its COO. On
January 1, 2016, the Company issued 3-year warrant for 6,000,000 shares to a related party, with an exercise price of $0.001 per
share. The warrants were granted for services to be rendered. The warrants had a fair value of $142,526, based upon the Black-Scholes
option-pricing model on the date of grant and vesting on February 20, 2017, and will be exercisable on February 20, 2018, and
for a period expiring on February 20, 2021. During the year ended December 31, 2017, the Company recorded $17,473 as an expense
for warrants issued to related party. On
June 6, 2016, the Company received $50,000 from a principal stockholder. Subsequently on December 1, 2017, the Company received
an additional $30,000 from a principal stockholder. On January 8, 2018 and March 31, 2018 the Company received an additional $100,000
and $15,000, respectively. On April 26, 2018, the Company received $20,000 from a principal stockholder, $15,000 on June
21, 2018, $15,000 on June 29, 2018, $26,000 on October 1, 2018, $11,000 on October 12, 2018 and $20,000 on October 21, 2018. Pursuant
to the terms of the loan, the advance bears an interest at 3%, is unsecured, and due on demand. Total loan payable to principal
stockholder for as of December 31, 2018 is $322,000. Pursuant to the terms of the loans, the advances bear an interest at 3%,
is unsecured and due on demand. During the year ended December 31, 2018 the Company recorded $11,909 as an in-kind contribution
of interest related to the loan and recorded accrued interest payable of $7,071. During the year ended December 31, 2017,
the Company recorded accrued interest payable of $1,621 and $2,623 as an in-kind contribution of interest related to the loan. On
August 4, 2016 the Company issued a bonus of $20,000 payable to Mr. Rice if he remains employed with the Company through March
30, 2018. On
January 23, 2017 the Company signed an 8 year property lease with the Company’s President for land in Texas. The Company
pays $960 per month starting on February 1, 2017 and uses this facility to grow mulberry for its U.S. silk operations. Rent expense
– related party for the year ended December 31, 2018 was $7,680 and $4,800, respectively. As
of December 31, 2018 and December 31, 2017, there was $247,652 and $184,439, respectively, included in accounts payable and accrued
expenses - related party, which is owed to the Company’s Chief Executive Officer and Chief Operations Officer. As
of December 31, 2018 there was $940,158 of accrued interest- related party and $28,135 in shareholder loan interest – related
party included in accounts payable and accrued expenses – related party, which is owed to the Company’s Chief Executive
officer. As
of December 31, 2017 there was $732,147 of accrued interest- related party and $19,111 in shareholder loan interest – related
party included in accounts payable and accrued expenses – related party, which is owed to the Company’s Chief Executive
officer. As
of December 31, 2018, the Company owes $2,109,454 in accrued salary to principal stockholder, $24,433 to the Company’s COO,
and $7,640 to its office employees. As
of December 31, 2017, the Company owes $1,707,804 in accrued salary to principal stockholder, $23,354 to the Company’s COO,
and $3,554 to its office employees. The
Company owes $65,292 in royalty payable to related party as of December 31, 2018 and December 31, 2017.</t>
  </si>
  <si>
    <t>8. SUBSEQUENT EVENTS</t>
  </si>
  <si>
    <t>Subsequent Events [Abstract]</t>
  </si>
  <si>
    <t>SUBSEQUENT EVENTS</t>
  </si>
  <si>
    <t>The
Company has analyzed its operations subsequent to December 31, 2018 through the date these financial statements were issued, and
has determined that, other than disclosed below, it does not have any material subsequent events to disclose. On
March 9, 2019, the Company entered into a purchase agreement with one investor (the “Purchase Agreement”). Pursuant
to the Purchase Agreement, the Company issued the investor 14,797,278 Units at a purchase price of $0.06758 per Unit, for total
gross proceeds to the Company of $1,000,000. The Units consist of 14,797,278 shares of the Company’s Class A Common Stock
(the “Common Stock”) and two warrants (the “Warrants”): (i) one warrant entitles the investor to purchase
up to 14,797,278 shares of Common Stock at an exercise price of $0.06 per share (the “6 Cent Warrants”) and (ii) one
warrant entitles the investor to purchase up to 7,398,639 shares of Common Stock at an exercise price of $0.08 per share (the
“8 Cent Warrant”). The Warrants shall be exercisable at any time from the issuance date until the following expiration
dates: ●
½ of all $0.06 Warrants shares shall expire on March 8, 2021; ●½
of all $0.06 Warrants shall expire on March 8, 2022; ●½
of all $0.08 Warrants shall expire on March 8, 2022; and, ●½
of all $0.08 Warrants shall expire on March 8, 2023. The
securities sold in the private placement were issued in reliance on an exemption from registration under Regulation S of
the Securities Act of 1933, as amended (“Regulation S”). The bases for the availability of this exemption include
the facts that the sales of the securities were made to a non-U.S. person (as defined under Rule 902 section (k)(2)(i) of Regulation
S), pursuant to an offshore transaction, and no directed selling efforts were made in the United States by the issuer, a distributor,
any of their respective affiliates, or any person acting on behalf of any of the foregoing. On
March 20, 2019, the Company issued 4,052,652 shares of its class A common stock as payment for $243,159 of certain debt owed to
the University of Notre Dame.</t>
  </si>
  <si>
    <t>1. SUMMARY OF SIGNIFICANT ACCOUNTING POLICIES AND ORGANIZATION (Policies)</t>
  </si>
  <si>
    <t>Organization</t>
  </si>
  <si>
    <t>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t>
  </si>
  <si>
    <t>Foreign Currency</t>
  </si>
  <si>
    <t>The assets and liabilities of Prodigy Textiles, Co., Ltd.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For purposes of the cash flow statements, the Company considers
all highly liquid investments with original maturities of three months or less at the time of purchase to be cash equivalents. There
were no cash equivalents as of December 31, 2018 or December 31, 2017.</t>
  </si>
  <si>
    <t>Loss Per Share</t>
  </si>
  <si>
    <t xml:space="preserve">Basic and diluted net loss per common share is computed based
upon the weighted average common shares outstanding as defined by FASB Accounting Standards Codification No. 260, “Earnings
per Share.” For December 31, 2018 and 2017, warrants were not included in the computation of income/ (loss) per share because
their inclusion is anti-dilutive. The computation of basic and diluted loss per share for December
31, 2018 and September 30, 2017 excludes the common stock equivalents of the following potentially dilutive securities because
their inclusion would be anti-dilutive:
December 31, 2018 September 30, 2017
Stock Warrants (Exercise price - $0.001/share) 36,400,000 47,800,000
Convertible Preferred Stock 2 2
Total 36,400,002 47,800,002 </t>
  </si>
  <si>
    <t>Research and Development Costs</t>
  </si>
  <si>
    <t>The Company expenses all research and development costs as
incurred for which there is no alternative future use. These costs also include the expensing of employee compensation and employee
stock based compensation.</t>
  </si>
  <si>
    <t>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net deferred tax liability in the accompanying balance
sheets includes the following amounts of deferred tax assets and liabilities:
2018 2017
Expected income tax recovery (expense) at the statutory rate of 34% in 2017; 21% in 2018 $ (1,412,328 ) $ (793,170 )
Tax effect of expenses that are not deductible for income tax purposes (net of other amounts deductible for tax purposes) 11,057 294,265
Change in valuation allowance (1,423,384) 498,906
Provision for income taxes $ - $ -
The components of deferred income taxes are as follows:
Years Ended December,
2018 2017
Deferred tax liability: $ - $ -
Deferred tax asset
Net Operating Loss Carryforward 2,910,863 4,334,248
Valuation allowance (2,910,863 ) (4,334,248 )
Net deferred tax asset - -
Net deferred tax liability $ - $ -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8. The net change in the valuation allowance
for the year ended December 31, 2018 and 2017 was a decrease of $1,412,328 and an increase of $498,906 respectively.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s of December 31, 2018 and December 31, 2017 there were no amounts that had been accrued in respect
to uncertain tax position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Stock-Based Compensation</t>
  </si>
  <si>
    <t>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he Company operates in one segment and therefore segment
information is not presented.</t>
  </si>
  <si>
    <t>Recent Accounting Pronouncements</t>
  </si>
  <si>
    <t>In February 2018, the FASB issued ASU No. 2018-02, Reclassification
of Certain Tax Effects from Accumulated Other Comprehensive Income . The guidance permits entities to reclassify tax
effects stranded in Accumulated Other Comprehensive Income as a result of tax reform to retained earnings. This new guidance is
effective for annual and interim periods in fiscal years beginning after December 15, 2018. Early adoption is permitted in annual
and interim periods and can be applied retrospectively or in the period of adoption. We are evaluating the impact of adopting this
guidance on our Consolidated Financi al Statements. In March 2018, the FASB issued ASU No. 2018-05, Income Taxes
(Topic 740) - Amendments to SEC Paragraphs Pursuant to SEC Staff Accounting Bulletin No. 118.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The calculation of accumulated foreign earnings requires an analysis of each foreign
entity’s financial results going back to 1986. We are evaluating the impact of adopting this guidance on our Consolidated
Financial Statements. In June 2018, the Financial Accounting Standards Board (“FASB”) issued Accounting Standards Update (“ASU”) 2018-07, Compensation-Stock
Compensation (Topic 718): Improvements to Nonemployee Share-Based Payment Accounting , which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new guidance is effective for all entities for annual periods, and interim periods within
those annual periods, beginning after December 15, 2017, with early adoption permitted.
We are evaluating the impact of adopting this guidance on our Consolidated Financial Statements. In August 2018, the FASB issued ASU 2018-13, Fair
Value Measurement (Topic 820), Disclosure Framework – Changes to the Disclosure Requirements for Fair Value Measurement.
The amendments in this Update modify certain disclosure requirements of fair value measurements and are effective for all entities for fiscal
years, and interim periods within those fiscal years, beginning after
December 15, 2019. Early adoption is permitted. We are evaluating the impact of adopting
this guidance on our Consolidated Financial Statement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on
its financial statements. All other newly issued accounting pronouncements but not yet
effective have been deemed either immaterial or not applicable The 2017 financial statements have been reclassified to conform
to the 2018 presentation.</t>
  </si>
  <si>
    <t>Equipment</t>
  </si>
  <si>
    <t>The Company values property and equipment at cost and depreciates
these assets using the straight-line method over their expected useful life. The Company uses a five year life for automobiles. In accordance with FASB Accounting Standards Codification
No. 360, Property, Plant and Equipment There were no impairment losses recorded for the year ended
December 31, 2018 and 2017.</t>
  </si>
  <si>
    <t>Fair Value of Financial Instruments</t>
  </si>
  <si>
    <t xml:space="preserve">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1, 2018 and December 31, 2017.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December 31, 2018
December 31, 2017
Level 1 $ - $ -
Level 2 $ - $ -
Level 3 $ - $ -
Total $ - $ - </t>
  </si>
  <si>
    <t>Revenue Recognition</t>
  </si>
  <si>
    <t>During 2017 and the year ended December 31, 2018 the Company’s
revenues were generated primarily from a contract with the U.S. Government. The Company performs work under this cost-plus-fixed-fee
contract. Under the base phase of that contract the Company produced recombinant spider silk woven into ballistic shootpack panels.
Those shootpack panels were delivered to the U.S. Government customer. Under an option period award starting in July 2017, to that
original contract, the Company has worked to develop new recombinant silks. Effective January 1, 2018, the Company adopted ASC 606 —
Revenue from Contracts with Customers. Under ASC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2) the performance of service has been rendered
to a customer or delivery has occurred; (3) the amount of fee to be paid by a customer is fixed and determinable; and (4) the collectability
of the fee is reasonably assured. For the year ended December 31, 2018 and 2017, the Company
recognized $401,620 and $0 respectively in revenue from the Government contract. These revenues were generated for work performed
in the development and production of the Company’s recombinant silks under the base and option period phases of our ongoing
contract with the US Army. On July 24, 2017, the Company signed a contract option extension
with the US Army to research and deliver recombinant spider silk fibers and threads. This contract option increased the total contract
award by an additional $921,130 to a total of $1,021,092 and added 12 months to the contract duration. This effort was scheduled
to end on September 24, 2018, but the Company requested an extension of this contract option period through April 2019 to complete
the work. The Company has been in communication with the contracting office and is working with them as they determine the
best path forward. Management believes
there is a possibility of securing a follow-up contract to complete the delivery of all materials for the contract. The Company
is also continuing to pursue additional contract opportunities with the Department of Defense, Department of Energy and other governmental
agencies.</t>
  </si>
  <si>
    <t>Concentration of Credit Risk</t>
  </si>
  <si>
    <t xml:space="preserve">The Company at times has cash in banks in excess of FDIC insurance
limits. At December 31, 2018 and December 31, 2017, the Company had approximately $0 and $0, respectively in excess of FDIC insurance
limits. At December 31, 2018 and December 31, 2017, the Company had
a concentration of accounts receivable of:
Customer
December 31, 2018
December 31, 2017
Customer A - 100 %
Customer A $ - $ 25,872 For the year ended December 31, 2018 and 2017, the Company
had a concentration of sales of:
Customer
December 31, 2018
September 30, 2017
Customer A 100 % 0 %
Customer A $ 401,620 $ -- For the year ended December 31, 2018 and 2017, the Company
booked $0 and $0 for doubtful accounts. </t>
  </si>
  <si>
    <t>1. SUMMARY OF SIGNIFICANT ACCOUNTING POLICIES AND ORGANIZATION (Tables)</t>
  </si>
  <si>
    <t>Summary Of Significant Accounting Policies And Organization</t>
  </si>
  <si>
    <t>Antidilutive Securities Excluded from Computation of Earnings Per Share</t>
  </si>
  <si>
    <t xml:space="preserve">December 31, 2018 September 30, 2017
Stock Warrants (Exercise price - $0.001/share) 36,400,000 47,800,000
Convertible Preferred Stock 2 2
Total 36,400,002 47,800,002 </t>
  </si>
  <si>
    <t>Schedule of income taxes</t>
  </si>
  <si>
    <t>2018 2017
Expected income tax recovery (expense) at the statutory rate of 34% in 2017; 21% in 2018 $ (1,412,328 ) $ (793,170 )
Tax effect of expenses that are not deductible for income tax purposes (net of other amounts deductible for tax purposes) 11,057 294,265
Change in valuation allowance (1,423,384) 498,906
Provision for income taxes $ - $ -</t>
  </si>
  <si>
    <t>Schedule of deferred income taxes</t>
  </si>
  <si>
    <t>Years Ended December,
2018 2017
Deferred tax liability: $ - $ -
Deferred tax asset
Net Operating Loss Carryforward 2,910,863 4,334,248
Valuation allowance (2,910,863 ) (4,334,248 )
Net deferred tax asset - -
Net deferred tax liability $ - $ -</t>
  </si>
  <si>
    <t>Schedule of fair Value of Financial Instruments</t>
  </si>
  <si>
    <t xml:space="preserve">December 31, 2018
December 31, 2017
Level 1 $ - $ -
Level 2 $ - $ -
Level 3 $ - $ -
Total $ - $ - </t>
  </si>
  <si>
    <t>Concentration of credit risk</t>
  </si>
  <si>
    <t xml:space="preserve">At December 31, 2018 and December 31, 2017, the Company had
a concentration of accounts receivable of:
Customer
December 31, 2018
December 31, 2017
Customer A - 100 %
Customer A $ - $ 25,872 For the year ended December 31, 2018 and 2017, the Company
had a concentration of sales of:
Customer
December 31, 2018
September 30, 2017
Customer A 100 % 0 %
Customer A $ 401,620 $ -- </t>
  </si>
  <si>
    <t>3. EQUIPMENT (Tables)</t>
  </si>
  <si>
    <t xml:space="preserve">As
of December 31, 2018 December
31, 2017
Automobile $ 41,805 $ 41,805
Laboratory
Equipment 73,194 61,746
Office
Equipment 7,260 7,260
Leasehold
Improvements 7,938 7,938
Less:
Accumulated Depreciation (82,887 ) (56,255 )
Total
Property and Equipment, net $ 47,310 $ 62,494 </t>
  </si>
  <si>
    <t>5. STOCKHOLDERS' DEFICIT (Tables)</t>
  </si>
  <si>
    <t>Stockholders Deficit Tables Abstract</t>
  </si>
  <si>
    <t>Weighted average assumptions for warrants issued</t>
  </si>
  <si>
    <t xml:space="preserve">Expected
dividends 0 %
Expected
volatility 78.58 %
Expected
term 3
years
Risk
free interest rate 1.32 %
Expected
forfeitures 0 % On
July 26, 2016, the Company issued 4-year warrant to purchase 10,000,000 shares of common stock at $0.001 per share to a consultant
for services rendered. The warrants had a fair value of $365,157, based upon the Black-Scholes option-pricing model on the date
of grant and are fully vested on the date granted. Warrants became exercisable on July 26, 2018, and for a period of 4 years expiring
on July 26, 2022. During the years ended December 31, 2016, the Company recorded $365,157 as an expense for such warrants issued.
Expected
dividends 0 %
Expected
volatility 93.6 %
Expected
term 4
years
Risk
free interest rate 1.01 %
Expected
forfeitures 0 % On
July 26, 2016, the Company issued 4-year warrant to purchase 8,000,000 shares of common stock at a price of $0.001 per share to
a consultant for services rendered. The warrants had a fair value of $292,126, based upon the Black-Scholes option-pricing model
on the date of grant and are fully vested on the date granted. Warrants became exercisable on July 26, 2018, and for a period
of 4 years expiring on July 26, 2022. During the years ended December 31, 2016, the Company recorded $292,126 as an expense for
such warrants issued.
Expected
dividends 0 %
Expected
volatility 93.60 %
Expected
term 4
years
Risk
free interest rate 1.01 %
Expected
forfeitures 0 % On
October 2, 2016, the Company issued 2-year warrant to purchase 2,300,000 shares of common stock at an exercise price of $0.04
per share to a consultant for services rendered. The warrants had a fair value of $68,686, based upon the Black-Scholes option-pricing
model on the date of grant and are fully vested on the date granted. Warrants will become exercisable on August 25, 2019, and
for a period of 2 years expiring on August 25, 2021. During the year ended December 31, 2016, the Company recorded $68,686 as
an expense for such warrants issued (See Note 6(C)).
Expected
dividends 0 %
Expected
volatility 107.51 %
Expected
term 2
years
Risk
free interest rate 0.82 %
Expected
forfeitures 0 % On
February 6, 2017, the Company issued 4-year warrant to purchase 750,000 shares of common stock at an exercise price of $0.03 per
share to a consultant for services rendered. The warrants had a fair value of $44,421, based upon the Black-Scholes option-pricing
model on the date of grant and are fully vested on March 6, 2018 as long as the employee remains as full time. Warrants will be
exercisable on October 6, 2019, and for a period of 3 years expiring on October 6, 2022. During the year ended December 31, 2017,
the Company recorded $5,161 as an expense for warrants issued. On May 2, 2017, the Company cancelled a 750,000 share warrant with
a consultant as the consultant was terminated and the option expense was recaptured by the Company.
Expected
dividends 0 %
Expected
volatility 106.40 %
Expected
term 3
years
Risk
free interest rate 1.43 %
Expected
forfeitures 0 % On
June 26, 2017, the Company issued 2-year warrant to purchase 15,000,000 shares of common stock at an exercise price of $0.001
per share to a consultant for services rendered. The warrants had a fair value of $848,011, based upon the Black-Scholes option-pricing
model on the date of grant and are fully vested on the date granted. Warrants became exercisable on December 26, 2017, and
for a period of 2 years expiring on June 26, 2019. During the year ended December 31, 2017, the Company recorded 848,011 as an
expense for warrants issued. On
July 14, 2017 the Company granted 14,745,203 shares in connection with the cashless exercise of the 15,000,000 warrants. (See
Note 6 (C)).
Expected
dividends 0 %
Expected
volatility 106.57 %
Expected
term 2
years
Risk
free interest rate 1.15 %
Expected
forfeitures 0 % On
December 27, 2017, the Company issued of 14,651,162 shares in connection with the cashless exercise of the 15,000,000 warrants.
The shares were issued on December 29, 2017. (See Note 6 (C)).
Expected
dividends 0 %
Expected
volatility 102.65 %
Expected
term 2
years
Risk
free interest rate 1.38 %
Expected
forfeitures 0 % On
February 9, 2018, the Company issued 3-year warrant to purchase 3,000,000 shares of common stock at an exercise price of $0.056
per share to a consultant for services rendered. The warrants had a fair value of $52,660, based upon the Black-Scholes option-pricing
model on the date of grant and are fully vested on the date granted. Warrants will be exercisable on August 9, 2019, and
for a period of 2 years expiring on August 9, 2021. During the year ended December 31, 2018, the Company recorded 52,660 as an
expense for warrants issued.
Expected
dividends 0 %
Expected
volatility 96.95 %
Expected
term 3
years
Risk
free interest rate 2.26 %
Expected
forfeitures 0 % On
March 20, 2018, the Company issued 4-year warrant to purchase 600,000 shares of common stock at an exercise price of $0.001 per
share to a consultant for services rendered. The warrants had a fair value of $19,915, based upon the Black-Scholes option-pricing
model on the date of grant and are fully vested on March 20, 2018. Warrants will be exercisable on March 20, 2019, and for
a period of 3 years expiring on March 20, 2022. During the year ended December 31, 2018, the Company recorded $19,915 as an expense
for warrants issued.
Expected
dividends 0 %
Expected
volatility 97.56 %
Expected
term 4
years
Risk
free interest rate 2.65 %
Expected
forfeitures 0 % </t>
  </si>
  <si>
    <t>Summary of warrants outstanding</t>
  </si>
  <si>
    <t xml:space="preserve">Number
of Warrants Weighted
Average Exercise Price Weighted
Average Remaining Contractual Life (in Years)
Balance,
December 31, 2017 32,800,000 3.0
Granted 3,600,000 -
Exercised - -
Cancelled/Forfeited - -
Balance,
December 31, 2018 36,400,000 2.9
Intrinsic
Value $ 1,783,600 For
the year ended December 31, 2018, the following warrants were outstanding:
Exercise
Price Warrants Outstanding Warrants
Exercisable Weighted
Average Remaining Contractual Life Aggregate
Intrinsic Value
$ 0.001 31,100,000 2.9 $ 1,523,900
$ 0.056 3,000,000 2.6 $ 147,000
$ 0.04 2,300,000 2.7 $ 112,700 For
the year ended December 31, 2017 the following warrants were outstanding:
Exercise
Price Warrants Outstanding Warrants
Exercisable Weighted
Average Remaining Contractual Life Aggregate
Intrinsic Value
$0.001 30,500,000 2.5 $2,639,000
$0.04 2,300,000 3.1 $133,400 </t>
  </si>
  <si>
    <t>1. SUMMARY OF SIGNIFICANT ACCOUNTING POLICIES AND ORGANIZATION (Details) - shares</t>
  </si>
  <si>
    <t>Antidilutive Securities</t>
  </si>
  <si>
    <t>Warrant</t>
  </si>
  <si>
    <t>Convertible Preferred Stock</t>
  </si>
  <si>
    <t>1. SUMMARY OF SIGNIFICANT ACCOUNTING POLICIES AND ORGANIZATION (Details 1) - USD ($)</t>
  </si>
  <si>
    <t>Expected income tax recovery (expense) at the statutory rate of 34%</t>
  </si>
  <si>
    <t>Tax effect of expenses that are not deductible for income tax purposes (net of other amounts deductible for tax purposes)</t>
  </si>
  <si>
    <t>Change in valuation allowance</t>
  </si>
  <si>
    <t>Provision for income taxes</t>
  </si>
  <si>
    <t>1. SUMMARY OF SIGNIFICANT ACCOUNTING POLICIES AND ORGANIZATION (Details 2) - USD ($)</t>
  </si>
  <si>
    <t>Summary Of Significant Accounting Policies And Organization Details 2Abstract</t>
  </si>
  <si>
    <t>Deferred tax liability:</t>
  </si>
  <si>
    <t>Deferred tax asset</t>
  </si>
  <si>
    <t>Net Operating Loss Carryforward</t>
  </si>
  <si>
    <t>Valuation allowance</t>
  </si>
  <si>
    <t>Net deferred tax asset</t>
  </si>
  <si>
    <t>Net deferred tax liability</t>
  </si>
  <si>
    <t>1. SUMMARY OF SIGNIFICANT ACCOUNTING POLICIES AND ORGANIZATION (Details 3) - USD ($)</t>
  </si>
  <si>
    <t>Fair value of assets</t>
  </si>
  <si>
    <t>Level 1 [Member]</t>
  </si>
  <si>
    <t>Level 2 [Member]</t>
  </si>
  <si>
    <t>Level 3 [Member]</t>
  </si>
  <si>
    <t>1. SUMMARY OF SIGNIFICANT ACCOUNTING POLICIES AND ORGANIZATION (Details 4) - USD ($)</t>
  </si>
  <si>
    <t>Sales</t>
  </si>
  <si>
    <t>Customer A | Accounts Receivable</t>
  </si>
  <si>
    <t>Concentration risk</t>
  </si>
  <si>
    <t>0.00%</t>
  </si>
  <si>
    <t>100.00%</t>
  </si>
  <si>
    <t>Accounts receivable</t>
  </si>
  <si>
    <t>Customer A | Sales</t>
  </si>
  <si>
    <t>1. SUMMARY OF SIGNIFICANT ACCOUNTING POLICIES AND ORGANIZATION (Details Narrative) - USD ($)</t>
  </si>
  <si>
    <t>Summary Of Significant Accounting Policies And Organization Details Narrative Abstract</t>
  </si>
  <si>
    <t>Impairment loss</t>
  </si>
  <si>
    <t>Government contract revenue</t>
  </si>
  <si>
    <t>Doubtful accounts</t>
  </si>
  <si>
    <t>2. GOING CONCERN (Details Narrative) - USD ($)</t>
  </si>
  <si>
    <t>Dec. 31, 2016</t>
  </si>
  <si>
    <t>On February 17, 2014 [Member]</t>
  </si>
  <si>
    <t>Working capital deficiency</t>
  </si>
  <si>
    <t>Stockholders Deficit</t>
  </si>
  <si>
    <t>3. EQUIPMENT (Details) - USD ($)</t>
  </si>
  <si>
    <t>Equipment Details Abstract</t>
  </si>
  <si>
    <t>Automobile</t>
  </si>
  <si>
    <t>Laboratory Equipment</t>
  </si>
  <si>
    <t>Office Equipment</t>
  </si>
  <si>
    <t>Leasehold Improvements</t>
  </si>
  <si>
    <t>Less Accumulated Depreciation</t>
  </si>
  <si>
    <t>Total Property and Equipment</t>
  </si>
  <si>
    <t>3. EQUIPMENT (Details Narrative) - USD ($)</t>
  </si>
  <si>
    <t>Equipment Details Narrative Abstract</t>
  </si>
  <si>
    <t>Depreciation and amortization expense</t>
  </si>
  <si>
    <t>5. STOCKHOLDERS' DEFICIT (Details)</t>
  </si>
  <si>
    <t>Warrant 1</t>
  </si>
  <si>
    <t>Expected dividends</t>
  </si>
  <si>
    <t>Expected volatility</t>
  </si>
  <si>
    <t>78.58%</t>
  </si>
  <si>
    <t>Expected term</t>
  </si>
  <si>
    <t>3 years</t>
  </si>
  <si>
    <t>Risk free interest rate</t>
  </si>
  <si>
    <t>1.32%</t>
  </si>
  <si>
    <t>Expected forfeitures</t>
  </si>
  <si>
    <t>Warrant 2 [Member]</t>
  </si>
  <si>
    <t>93.60%</t>
  </si>
  <si>
    <t>4 years</t>
  </si>
  <si>
    <t>1.01%</t>
  </si>
  <si>
    <t>Warrant 3 [Member]</t>
  </si>
  <si>
    <t>Warrant 4 [Member]</t>
  </si>
  <si>
    <t>107.51%</t>
  </si>
  <si>
    <t>2 years</t>
  </si>
  <si>
    <t>0.82%</t>
  </si>
  <si>
    <t>Warrant 5 [Member]</t>
  </si>
  <si>
    <t>106.40%</t>
  </si>
  <si>
    <t>1.43%</t>
  </si>
  <si>
    <t>Warrant 6 [Member]</t>
  </si>
  <si>
    <t>106.57%</t>
  </si>
  <si>
    <t>1.15%</t>
  </si>
  <si>
    <t>Warrant 7 [Member]</t>
  </si>
  <si>
    <t>102.65%</t>
  </si>
  <si>
    <t>1.38%</t>
  </si>
  <si>
    <t>Warrant 8 [Member]</t>
  </si>
  <si>
    <t>96.95%</t>
  </si>
  <si>
    <t>2.26%</t>
  </si>
  <si>
    <t>Warrant 9 [Member]</t>
  </si>
  <si>
    <t>97.56%</t>
  </si>
  <si>
    <t>2.65%</t>
  </si>
  <si>
    <t>5. STOCKHOLDERS' DEFICIT (Details 1)</t>
  </si>
  <si>
    <t>Dec. 31, 2018USD ($)$ / sharesshares</t>
  </si>
  <si>
    <t>Number of Warrants Outstanding, Beginning | shares</t>
  </si>
  <si>
    <t>Number of Warrants Granted | shares</t>
  </si>
  <si>
    <t>Number of Warrants Exercised | shares</t>
  </si>
  <si>
    <t>Number of Warrants Cancelled/Forfeited | shares</t>
  </si>
  <si>
    <t>Number of Warrants Outstanding, Ending | shares</t>
  </si>
  <si>
    <t>Weighted Average Exercise Price Outstanding, Beginning | $ / shares</t>
  </si>
  <si>
    <t>Weighted Average Exercise Price Granted | $ / shares</t>
  </si>
  <si>
    <t>Weighted Average Exercise Price Exercised | $ / shares</t>
  </si>
  <si>
    <t>Weighted Average Exercise Price Cancelled/Forfeited | $ / shares</t>
  </si>
  <si>
    <t>Weighted Average Exercise Price Outstanding, Ending | $ / shares</t>
  </si>
  <si>
    <t>Weighted Average Remaining Contractual Life (in years) Outstanding,Beginning</t>
  </si>
  <si>
    <t>Weighted Average Remaining Contractual Life (in years) Outstanding</t>
  </si>
  <si>
    <t>2 years 10 months 24 days</t>
  </si>
  <si>
    <t>Aggregate Intrinsic Value | $</t>
  </si>
  <si>
    <t>5. STOCKHOLDERS' DEFICIT (Details 2) - USD ($)</t>
  </si>
  <si>
    <t>Exercise Price</t>
  </si>
  <si>
    <t>Weighted Average Remaining Contractual Life</t>
  </si>
  <si>
    <t>Aggregate Intrinsic Value</t>
  </si>
  <si>
    <t>Warrants Exercisable</t>
  </si>
  <si>
    <t>2 years 6 months</t>
  </si>
  <si>
    <t>Warrant 2</t>
  </si>
  <si>
    <t>2 years 7 months 6 days</t>
  </si>
  <si>
    <t>2 years 8 months 12 days</t>
  </si>
  <si>
    <t>3 years 1 month 6 days</t>
  </si>
  <si>
    <t>6. COMMITMENTS AND CONTINGENCIES (Details Narrative) - USD ($)</t>
  </si>
  <si>
    <t>Warrant [Member]</t>
  </si>
  <si>
    <t>Loan outstanding balance</t>
  </si>
  <si>
    <t>Rent expense</t>
  </si>
  <si>
    <t>Interest expense and related accrued interest payable</t>
  </si>
  <si>
    <t>7. RELATED PARTY TRANSACTIONS (Details Narrative) - USD ($)</t>
  </si>
  <si>
    <t>Interest expense related party</t>
  </si>
  <si>
    <t>Officers compensation</t>
  </si>
  <si>
    <t>Accrued interest- related party</t>
  </si>
  <si>
    <t>Principal stockholder</t>
  </si>
  <si>
    <t>Accrued salary</t>
  </si>
  <si>
    <t>Officer</t>
  </si>
  <si>
    <t>Office Employe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34905672</v>
      </c>
    </row>
    <row r="18" spans="1:4">
      <c r="A18" s="4" t="s">
        <v>30</v>
      </c>
      <c r="C18" s="6" t="n">
        <v>83573384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57</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46</v>
      </c>
    </row>
    <row r="4" spans="1:2">
      <c r="A4" s="4" t="s">
        <v>176</v>
      </c>
      <c r="B4" s="4" t="s">
        <v>177</v>
      </c>
    </row>
    <row r="5" spans="1:2">
      <c r="A5" s="4" t="s">
        <v>178</v>
      </c>
      <c r="B5" s="4" t="s">
        <v>179</v>
      </c>
    </row>
    <row r="6" spans="1:2">
      <c r="A6" s="4" t="s">
        <v>180</v>
      </c>
      <c r="B6" s="4" t="s">
        <v>181</v>
      </c>
    </row>
    <row r="7" spans="1:2">
      <c r="A7" s="4" t="s">
        <v>38</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53</v>
      </c>
    </row>
    <row r="4" spans="1:2">
      <c r="A4" s="4" t="s">
        <v>19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v>
      </c>
      <c r="B1" s="2" t="s">
        <v>1</v>
      </c>
    </row>
    <row r="2" spans="1:3">
      <c r="B2" s="2" t="s">
        <v>2</v>
      </c>
      <c r="C2" s="2" t="s">
        <v>36</v>
      </c>
    </row>
    <row r="3" spans="1:3">
      <c r="A3" s="4" t="s">
        <v>222</v>
      </c>
      <c r="B3" s="6" t="n">
        <v>36400002</v>
      </c>
      <c r="C3" s="6" t="n">
        <v>32800002</v>
      </c>
    </row>
    <row r="4" spans="1:3">
      <c r="A4" s="4" t="s">
        <v>223</v>
      </c>
    </row>
    <row r="5" spans="1:3">
      <c r="A5" s="4" t="s">
        <v>222</v>
      </c>
      <c r="B5" s="6" t="n">
        <v>36400000</v>
      </c>
      <c r="C5" s="6" t="n">
        <v>32800000</v>
      </c>
    </row>
    <row r="6" spans="1:3">
      <c r="A6" s="4" t="s">
        <v>224</v>
      </c>
    </row>
    <row r="7" spans="1:3">
      <c r="A7" s="4" t="s">
        <v>222</v>
      </c>
      <c r="B7" s="6" t="n">
        <v>2</v>
      </c>
      <c r="C7" s="6" t="n">
        <v>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v>
      </c>
      <c r="B1" s="2" t="s">
        <v>2</v>
      </c>
      <c r="C1" s="2" t="s">
        <v>36</v>
      </c>
    </row>
    <row r="2" spans="1:3">
      <c r="A2" s="3" t="s">
        <v>37</v>
      </c>
    </row>
    <row r="3" spans="1:3">
      <c r="A3" s="4" t="s">
        <v>38</v>
      </c>
      <c r="B3" s="5" t="n">
        <v>13697</v>
      </c>
      <c r="C3" s="5" t="n">
        <v>18150</v>
      </c>
    </row>
    <row r="4" spans="1:3">
      <c r="A4" s="4" t="s">
        <v>39</v>
      </c>
      <c r="B4" s="4" t="s">
        <v>40</v>
      </c>
      <c r="C4" s="6" t="n">
        <v>25872</v>
      </c>
    </row>
    <row r="5" spans="1:3">
      <c r="A5" s="4" t="s">
        <v>41</v>
      </c>
      <c r="B5" s="6" t="n">
        <v>6858</v>
      </c>
      <c r="C5" s="6" t="n">
        <v>4465</v>
      </c>
    </row>
    <row r="6" spans="1:3">
      <c r="A6" s="4" t="s">
        <v>42</v>
      </c>
      <c r="B6" s="6" t="n">
        <v>20555</v>
      </c>
      <c r="C6" s="6" t="n">
        <v>48487</v>
      </c>
    </row>
    <row r="7" spans="1:3">
      <c r="A7" s="4" t="s">
        <v>43</v>
      </c>
      <c r="B7" s="6" t="n">
        <v>47310</v>
      </c>
      <c r="C7" s="6" t="n">
        <v>62494</v>
      </c>
    </row>
    <row r="8" spans="1:3">
      <c r="A8" s="4" t="s">
        <v>44</v>
      </c>
      <c r="B8" s="6" t="n">
        <v>3518</v>
      </c>
      <c r="C8" s="6" t="n">
        <v>3518</v>
      </c>
    </row>
    <row r="9" spans="1:3">
      <c r="A9" s="4" t="s">
        <v>45</v>
      </c>
      <c r="B9" s="6" t="n">
        <v>71383</v>
      </c>
      <c r="C9" s="6" t="n">
        <v>114499</v>
      </c>
    </row>
    <row r="10" spans="1:3">
      <c r="A10" s="3" t="s">
        <v>46</v>
      </c>
    </row>
    <row r="11" spans="1:3">
      <c r="A11" s="4" t="s">
        <v>47</v>
      </c>
      <c r="B11" s="6" t="n">
        <v>793482</v>
      </c>
      <c r="C11" s="6" t="n">
        <v>678157</v>
      </c>
    </row>
    <row r="12" spans="1:3">
      <c r="A12" s="4" t="s">
        <v>48</v>
      </c>
      <c r="B12" s="6" t="n">
        <v>322000</v>
      </c>
      <c r="C12" s="6" t="n">
        <v>80000</v>
      </c>
    </row>
    <row r="13" spans="1:3">
      <c r="A13" s="4" t="s">
        <v>49</v>
      </c>
      <c r="B13" s="6" t="n">
        <v>65292</v>
      </c>
      <c r="C13" s="6" t="n">
        <v>65292</v>
      </c>
    </row>
    <row r="14" spans="1:3">
      <c r="A14" s="4" t="s">
        <v>50</v>
      </c>
      <c r="B14" s="6" t="n">
        <v>3349832</v>
      </c>
      <c r="C14" s="6" t="n">
        <v>2666856</v>
      </c>
    </row>
    <row r="15" spans="1:3">
      <c r="A15" s="4" t="s">
        <v>51</v>
      </c>
      <c r="B15" s="6" t="n">
        <v>4530606</v>
      </c>
      <c r="C15" s="6" t="n">
        <v>3490305</v>
      </c>
    </row>
    <row r="16" spans="1:3">
      <c r="A16" s="4" t="s">
        <v>52</v>
      </c>
      <c r="B16" s="4" t="s">
        <v>40</v>
      </c>
      <c r="C16" s="4" t="s">
        <v>40</v>
      </c>
    </row>
    <row r="17" spans="1:3">
      <c r="A17" s="3" t="s">
        <v>53</v>
      </c>
    </row>
    <row r="18" spans="1:3">
      <c r="A18" s="4" t="s">
        <v>54</v>
      </c>
      <c r="B18" s="6" t="n">
        <v>5217800</v>
      </c>
      <c r="C18" s="6" t="n">
        <v>5217800</v>
      </c>
    </row>
    <row r="19" spans="1:3">
      <c r="A19" s="4" t="s">
        <v>55</v>
      </c>
      <c r="B19" s="6" t="n">
        <v>22000</v>
      </c>
      <c r="C19" s="6" t="n">
        <v>22000</v>
      </c>
    </row>
    <row r="20" spans="1:3">
      <c r="A20" s="4" t="s">
        <v>56</v>
      </c>
      <c r="B20" s="6" t="n">
        <v>2043235</v>
      </c>
      <c r="C20" s="6" t="n">
        <v>1958751</v>
      </c>
    </row>
    <row r="21" spans="1:3">
      <c r="A21" s="4" t="s">
        <v>57</v>
      </c>
      <c r="B21" s="6" t="n">
        <v>-26888056</v>
      </c>
      <c r="C21" s="6" t="n">
        <v>-25719079</v>
      </c>
    </row>
    <row r="22" spans="1:3">
      <c r="A22" s="4" t="s">
        <v>58</v>
      </c>
      <c r="B22" s="6" t="n">
        <v>-4459223</v>
      </c>
      <c r="C22" s="6" t="n">
        <v>-3375806</v>
      </c>
    </row>
    <row r="23" spans="1:3">
      <c r="A23" s="4" t="s">
        <v>59</v>
      </c>
      <c r="B23" s="6" t="n">
        <v>71383</v>
      </c>
      <c r="C23" s="6" t="n">
        <v>114499</v>
      </c>
    </row>
    <row r="24" spans="1:3">
      <c r="A24" s="4" t="s">
        <v>60</v>
      </c>
    </row>
    <row r="25" spans="1:3">
      <c r="A25" s="3" t="s">
        <v>53</v>
      </c>
    </row>
    <row r="26" spans="1:3">
      <c r="A26" s="4" t="s">
        <v>55</v>
      </c>
      <c r="B26" s="6" t="n">
        <v>15145798</v>
      </c>
      <c r="C26" s="6" t="n">
        <v>15144722</v>
      </c>
    </row>
    <row r="27" spans="1:3">
      <c r="A27" s="4" t="s">
        <v>61</v>
      </c>
    </row>
    <row r="28" spans="1:3">
      <c r="A28" s="3" t="s">
        <v>53</v>
      </c>
    </row>
    <row r="29" spans="1:3">
      <c r="A29" s="4" t="s">
        <v>55</v>
      </c>
      <c r="B29" s="5" t="n">
        <v>0</v>
      </c>
      <c r="C29"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v>
      </c>
      <c r="B1" s="2" t="s">
        <v>1</v>
      </c>
    </row>
    <row r="2" spans="1:3">
      <c r="B2" s="2" t="s">
        <v>2</v>
      </c>
      <c r="C2" s="2" t="s">
        <v>36</v>
      </c>
    </row>
    <row r="3" spans="1:3">
      <c r="A3" s="3" t="s">
        <v>202</v>
      </c>
    </row>
    <row r="4" spans="1:3">
      <c r="A4" s="4" t="s">
        <v>226</v>
      </c>
      <c r="B4" s="5" t="n">
        <v>-1412328</v>
      </c>
      <c r="C4" s="5" t="n">
        <v>-793170</v>
      </c>
    </row>
    <row r="5" spans="1:3">
      <c r="A5" s="4" t="s">
        <v>227</v>
      </c>
      <c r="B5" s="6" t="n">
        <v>11057</v>
      </c>
      <c r="C5" s="6" t="n">
        <v>294265</v>
      </c>
    </row>
    <row r="6" spans="1:3">
      <c r="A6" s="4" t="s">
        <v>228</v>
      </c>
      <c r="B6" s="6" t="n">
        <v>-1423384</v>
      </c>
      <c r="C6" s="6" t="n">
        <v>498906</v>
      </c>
    </row>
    <row r="7" spans="1:3">
      <c r="A7" s="4" t="s">
        <v>229</v>
      </c>
      <c r="B7" s="5" t="n">
        <v>0</v>
      </c>
      <c r="C7" s="5"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36</v>
      </c>
    </row>
    <row r="2" spans="1:3">
      <c r="A2" s="3" t="s">
        <v>231</v>
      </c>
    </row>
    <row r="3" spans="1:3">
      <c r="A3" s="4" t="s">
        <v>232</v>
      </c>
      <c r="B3" s="5" t="n">
        <v>0</v>
      </c>
      <c r="C3" s="5" t="n">
        <v>0</v>
      </c>
    </row>
    <row r="4" spans="1:3">
      <c r="A4" s="3" t="s">
        <v>233</v>
      </c>
    </row>
    <row r="5" spans="1:3">
      <c r="A5" s="4" t="s">
        <v>234</v>
      </c>
      <c r="B5" s="6" t="n">
        <v>2910863</v>
      </c>
      <c r="C5" s="6" t="n">
        <v>4334248</v>
      </c>
    </row>
    <row r="6" spans="1:3">
      <c r="A6" s="4" t="s">
        <v>235</v>
      </c>
      <c r="B6" s="6" t="n">
        <v>-2910863</v>
      </c>
      <c r="C6" s="6" t="n">
        <v>-4334248</v>
      </c>
    </row>
    <row r="7" spans="1:3">
      <c r="A7" s="4" t="s">
        <v>236</v>
      </c>
      <c r="B7" s="6" t="n">
        <v>0</v>
      </c>
      <c r="C7" s="6" t="n">
        <v>0</v>
      </c>
    </row>
    <row r="8" spans="1:3">
      <c r="A8" s="4" t="s">
        <v>237</v>
      </c>
      <c r="B8" s="5" t="n">
        <v>0</v>
      </c>
      <c r="C8"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6</v>
      </c>
    </row>
    <row r="2" spans="1:3">
      <c r="A2" s="4" t="s">
        <v>239</v>
      </c>
      <c r="B2" s="5" t="n">
        <v>0</v>
      </c>
      <c r="C2" s="5" t="n">
        <v>0</v>
      </c>
    </row>
    <row r="3" spans="1:3">
      <c r="A3" s="4" t="s">
        <v>240</v>
      </c>
    </row>
    <row r="4" spans="1:3">
      <c r="A4" s="4" t="s">
        <v>239</v>
      </c>
      <c r="B4" s="6" t="n">
        <v>0</v>
      </c>
      <c r="C4" s="6" t="n">
        <v>0</v>
      </c>
    </row>
    <row r="5" spans="1:3">
      <c r="A5" s="4" t="s">
        <v>241</v>
      </c>
    </row>
    <row r="6" spans="1:3">
      <c r="A6" s="4" t="s">
        <v>239</v>
      </c>
      <c r="B6" s="6" t="n">
        <v>0</v>
      </c>
      <c r="C6" s="6" t="n">
        <v>0</v>
      </c>
    </row>
    <row r="7" spans="1:3">
      <c r="A7" s="4" t="s">
        <v>242</v>
      </c>
    </row>
    <row r="8" spans="1:3">
      <c r="A8" s="4" t="s">
        <v>239</v>
      </c>
      <c r="B8" s="5" t="n">
        <v>0</v>
      </c>
      <c r="C8" s="5"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v>
      </c>
      <c r="B1" s="2" t="s">
        <v>1</v>
      </c>
    </row>
    <row r="2" spans="1:3">
      <c r="B2" s="2" t="s">
        <v>2</v>
      </c>
      <c r="C2" s="2" t="s">
        <v>36</v>
      </c>
    </row>
    <row r="3" spans="1:3">
      <c r="A3" s="4" t="s">
        <v>244</v>
      </c>
      <c r="B3" s="5" t="n">
        <v>401620</v>
      </c>
      <c r="C3" s="5" t="n">
        <v>97318</v>
      </c>
    </row>
    <row r="4" spans="1:3">
      <c r="A4" s="4" t="s">
        <v>245</v>
      </c>
    </row>
    <row r="5" spans="1:3">
      <c r="A5" s="4" t="s">
        <v>246</v>
      </c>
      <c r="B5" s="4" t="s">
        <v>247</v>
      </c>
      <c r="C5" s="4" t="s">
        <v>248</v>
      </c>
    </row>
    <row r="6" spans="1:3">
      <c r="A6" s="4" t="s">
        <v>249</v>
      </c>
      <c r="B6" s="5" t="n">
        <v>0</v>
      </c>
      <c r="C6" s="5" t="n">
        <v>25872</v>
      </c>
    </row>
    <row r="7" spans="1:3">
      <c r="A7" s="4" t="s">
        <v>250</v>
      </c>
    </row>
    <row r="8" spans="1:3">
      <c r="A8" s="4" t="s">
        <v>246</v>
      </c>
      <c r="B8" s="4" t="s">
        <v>248</v>
      </c>
      <c r="C8" s="4" t="s">
        <v>248</v>
      </c>
    </row>
    <row r="9" spans="1:3">
      <c r="A9" s="4" t="s">
        <v>244</v>
      </c>
      <c r="B9" s="5" t="n">
        <v>401620</v>
      </c>
      <c r="C9" s="5" t="n">
        <v>9731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v>
      </c>
      <c r="B1" s="2" t="s">
        <v>1</v>
      </c>
    </row>
    <row r="2" spans="1:3">
      <c r="B2" s="2" t="s">
        <v>2</v>
      </c>
      <c r="C2" s="2" t="s">
        <v>36</v>
      </c>
    </row>
    <row r="3" spans="1:3">
      <c r="A3" s="3" t="s">
        <v>252</v>
      </c>
    </row>
    <row r="4" spans="1:3">
      <c r="A4" s="4" t="s">
        <v>253</v>
      </c>
      <c r="B4" s="5" t="n">
        <v>0</v>
      </c>
      <c r="C4" s="5" t="n">
        <v>0</v>
      </c>
    </row>
    <row r="5" spans="1:3">
      <c r="A5" s="4" t="s">
        <v>254</v>
      </c>
      <c r="B5" s="6" t="n">
        <v>401620</v>
      </c>
      <c r="C5" s="6" t="n">
        <v>0</v>
      </c>
    </row>
    <row r="6" spans="1:3">
      <c r="A6" s="4" t="s">
        <v>255</v>
      </c>
      <c r="B6" s="5" t="n">
        <v>0</v>
      </c>
      <c r="C6" s="5"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256</v>
      </c>
      <c r="B1" s="2" t="s">
        <v>1</v>
      </c>
    </row>
    <row r="2" spans="1:4">
      <c r="B2" s="2" t="s">
        <v>2</v>
      </c>
      <c r="C2" s="2" t="s">
        <v>36</v>
      </c>
      <c r="D2" s="2" t="s">
        <v>257</v>
      </c>
    </row>
    <row r="3" spans="1:4">
      <c r="A3" s="3" t="s">
        <v>258</v>
      </c>
    </row>
    <row r="4" spans="1:4">
      <c r="A4" s="4" t="s">
        <v>259</v>
      </c>
      <c r="B4" s="5" t="n">
        <v>4510051</v>
      </c>
    </row>
    <row r="5" spans="1:4">
      <c r="A5" s="4" t="s">
        <v>260</v>
      </c>
      <c r="B5" s="6" t="n">
        <v>-4459223</v>
      </c>
      <c r="C5" s="5" t="n">
        <v>-3375806</v>
      </c>
      <c r="D5" s="5" t="n">
        <v>-2360813</v>
      </c>
    </row>
    <row r="6" spans="1:4">
      <c r="A6" s="4" t="s">
        <v>106</v>
      </c>
      <c r="B6" s="5" t="n">
        <v>235005</v>
      </c>
      <c r="C6" s="5" t="n">
        <v>72954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61</v>
      </c>
      <c r="B1" s="2" t="s">
        <v>2</v>
      </c>
      <c r="C1" s="2" t="s">
        <v>36</v>
      </c>
    </row>
    <row r="2" spans="1:3">
      <c r="A2" s="3" t="s">
        <v>262</v>
      </c>
    </row>
    <row r="3" spans="1:3">
      <c r="A3" s="4" t="s">
        <v>263</v>
      </c>
      <c r="B3" s="5" t="n">
        <v>41805</v>
      </c>
      <c r="C3" s="5" t="n">
        <v>41805</v>
      </c>
    </row>
    <row r="4" spans="1:3">
      <c r="A4" s="4" t="s">
        <v>264</v>
      </c>
      <c r="B4" s="6" t="n">
        <v>73194</v>
      </c>
      <c r="C4" s="6" t="n">
        <v>61746</v>
      </c>
    </row>
    <row r="5" spans="1:3">
      <c r="A5" s="4" t="s">
        <v>265</v>
      </c>
      <c r="B5" s="6" t="n">
        <v>7260</v>
      </c>
      <c r="C5" s="6" t="n">
        <v>7260</v>
      </c>
    </row>
    <row r="6" spans="1:3">
      <c r="A6" s="4" t="s">
        <v>266</v>
      </c>
      <c r="B6" s="6" t="n">
        <v>7938</v>
      </c>
      <c r="C6" s="6" t="n">
        <v>7938</v>
      </c>
    </row>
    <row r="7" spans="1:3">
      <c r="A7" s="4" t="s">
        <v>267</v>
      </c>
      <c r="B7" s="6" t="n">
        <v>-82887</v>
      </c>
      <c r="C7" s="6" t="n">
        <v>-56255</v>
      </c>
    </row>
    <row r="8" spans="1:3">
      <c r="A8" s="4" t="s">
        <v>268</v>
      </c>
      <c r="B8" s="5" t="n">
        <v>47310</v>
      </c>
      <c r="C8" s="5" t="n">
        <v>624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69</v>
      </c>
      <c r="B1" s="2" t="s">
        <v>1</v>
      </c>
    </row>
    <row r="2" spans="1:3">
      <c r="B2" s="2" t="s">
        <v>2</v>
      </c>
      <c r="C2" s="2" t="s">
        <v>36</v>
      </c>
    </row>
    <row r="3" spans="1:3">
      <c r="A3" s="3" t="s">
        <v>270</v>
      </c>
    </row>
    <row r="4" spans="1:3">
      <c r="A4" s="4" t="s">
        <v>271</v>
      </c>
      <c r="B4" s="5" t="n">
        <v>26632</v>
      </c>
      <c r="C4" s="5" t="n">
        <v>2029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35"/>
    <col customWidth="1" max="2" min="2" width="16"/>
  </cols>
  <sheetData>
    <row r="1" spans="1:2">
      <c r="A1" s="1" t="s">
        <v>272</v>
      </c>
      <c r="B1" s="2" t="s">
        <v>1</v>
      </c>
    </row>
    <row r="2" spans="1:2">
      <c r="B2" s="2" t="s">
        <v>2</v>
      </c>
    </row>
    <row r="3" spans="1:2">
      <c r="A3" s="4" t="s">
        <v>273</v>
      </c>
    </row>
    <row r="4" spans="1:2">
      <c r="A4" s="4" t="s">
        <v>274</v>
      </c>
      <c r="B4" s="4" t="s">
        <v>247</v>
      </c>
    </row>
    <row r="5" spans="1:2">
      <c r="A5" s="4" t="s">
        <v>275</v>
      </c>
      <c r="B5" s="4" t="s">
        <v>276</v>
      </c>
    </row>
    <row r="6" spans="1:2">
      <c r="A6" s="4" t="s">
        <v>277</v>
      </c>
      <c r="B6" s="4" t="s">
        <v>278</v>
      </c>
    </row>
    <row r="7" spans="1:2">
      <c r="A7" s="4" t="s">
        <v>279</v>
      </c>
      <c r="B7" s="4" t="s">
        <v>280</v>
      </c>
    </row>
    <row r="8" spans="1:2">
      <c r="A8" s="4" t="s">
        <v>281</v>
      </c>
      <c r="B8" s="4" t="s">
        <v>247</v>
      </c>
    </row>
    <row r="9" spans="1:2">
      <c r="A9" s="4" t="s">
        <v>282</v>
      </c>
    </row>
    <row r="10" spans="1:2">
      <c r="A10" s="4" t="s">
        <v>274</v>
      </c>
      <c r="B10" s="4" t="s">
        <v>247</v>
      </c>
    </row>
    <row r="11" spans="1:2">
      <c r="A11" s="4" t="s">
        <v>275</v>
      </c>
      <c r="B11" s="4" t="s">
        <v>283</v>
      </c>
    </row>
    <row r="12" spans="1:2">
      <c r="A12" s="4" t="s">
        <v>277</v>
      </c>
      <c r="B12" s="4" t="s">
        <v>284</v>
      </c>
    </row>
    <row r="13" spans="1:2">
      <c r="A13" s="4" t="s">
        <v>279</v>
      </c>
      <c r="B13" s="4" t="s">
        <v>285</v>
      </c>
    </row>
    <row r="14" spans="1:2">
      <c r="A14" s="4" t="s">
        <v>281</v>
      </c>
      <c r="B14" s="4" t="s">
        <v>247</v>
      </c>
    </row>
    <row r="15" spans="1:2">
      <c r="A15" s="4" t="s">
        <v>286</v>
      </c>
    </row>
    <row r="16" spans="1:2">
      <c r="A16" s="4" t="s">
        <v>274</v>
      </c>
      <c r="B16" s="4" t="s">
        <v>247</v>
      </c>
    </row>
    <row r="17" spans="1:2">
      <c r="A17" s="4" t="s">
        <v>275</v>
      </c>
      <c r="B17" s="4" t="s">
        <v>283</v>
      </c>
    </row>
    <row r="18" spans="1:2">
      <c r="A18" s="4" t="s">
        <v>277</v>
      </c>
      <c r="B18" s="4" t="s">
        <v>284</v>
      </c>
    </row>
    <row r="19" spans="1:2">
      <c r="A19" s="4" t="s">
        <v>279</v>
      </c>
      <c r="B19" s="4" t="s">
        <v>285</v>
      </c>
    </row>
    <row r="20" spans="1:2">
      <c r="A20" s="4" t="s">
        <v>281</v>
      </c>
      <c r="B20" s="4" t="s">
        <v>247</v>
      </c>
    </row>
    <row r="21" spans="1:2">
      <c r="A21" s="4" t="s">
        <v>287</v>
      </c>
    </row>
    <row r="22" spans="1:2">
      <c r="A22" s="4" t="s">
        <v>274</v>
      </c>
      <c r="B22" s="4" t="s">
        <v>247</v>
      </c>
    </row>
    <row r="23" spans="1:2">
      <c r="A23" s="4" t="s">
        <v>275</v>
      </c>
      <c r="B23" s="4" t="s">
        <v>288</v>
      </c>
    </row>
    <row r="24" spans="1:2">
      <c r="A24" s="4" t="s">
        <v>277</v>
      </c>
      <c r="B24" s="4" t="s">
        <v>289</v>
      </c>
    </row>
    <row r="25" spans="1:2">
      <c r="A25" s="4" t="s">
        <v>279</v>
      </c>
      <c r="B25" s="4" t="s">
        <v>290</v>
      </c>
    </row>
    <row r="26" spans="1:2">
      <c r="A26" s="4" t="s">
        <v>281</v>
      </c>
      <c r="B26" s="4" t="s">
        <v>247</v>
      </c>
    </row>
    <row r="27" spans="1:2">
      <c r="A27" s="4" t="s">
        <v>291</v>
      </c>
    </row>
    <row r="28" spans="1:2">
      <c r="A28" s="4" t="s">
        <v>274</v>
      </c>
      <c r="B28" s="4" t="s">
        <v>247</v>
      </c>
    </row>
    <row r="29" spans="1:2">
      <c r="A29" s="4" t="s">
        <v>275</v>
      </c>
      <c r="B29" s="4" t="s">
        <v>292</v>
      </c>
    </row>
    <row r="30" spans="1:2">
      <c r="A30" s="4" t="s">
        <v>277</v>
      </c>
      <c r="B30" s="4" t="s">
        <v>278</v>
      </c>
    </row>
    <row r="31" spans="1:2">
      <c r="A31" s="4" t="s">
        <v>279</v>
      </c>
      <c r="B31" s="4" t="s">
        <v>293</v>
      </c>
    </row>
    <row r="32" spans="1:2">
      <c r="A32" s="4" t="s">
        <v>281</v>
      </c>
      <c r="B32" s="4" t="s">
        <v>247</v>
      </c>
    </row>
    <row r="33" spans="1:2">
      <c r="A33" s="4" t="s">
        <v>294</v>
      </c>
    </row>
    <row r="34" spans="1:2">
      <c r="A34" s="4" t="s">
        <v>274</v>
      </c>
      <c r="B34" s="4" t="s">
        <v>247</v>
      </c>
    </row>
    <row r="35" spans="1:2">
      <c r="A35" s="4" t="s">
        <v>275</v>
      </c>
      <c r="B35" s="4" t="s">
        <v>295</v>
      </c>
    </row>
    <row r="36" spans="1:2">
      <c r="A36" s="4" t="s">
        <v>277</v>
      </c>
      <c r="B36" s="4" t="s">
        <v>289</v>
      </c>
    </row>
    <row r="37" spans="1:2">
      <c r="A37" s="4" t="s">
        <v>279</v>
      </c>
      <c r="B37" s="4" t="s">
        <v>296</v>
      </c>
    </row>
    <row r="38" spans="1:2">
      <c r="A38" s="4" t="s">
        <v>281</v>
      </c>
      <c r="B38" s="4" t="s">
        <v>247</v>
      </c>
    </row>
    <row r="39" spans="1:2">
      <c r="A39" s="4" t="s">
        <v>297</v>
      </c>
    </row>
    <row r="40" spans="1:2">
      <c r="A40" s="4" t="s">
        <v>274</v>
      </c>
      <c r="B40" s="4" t="s">
        <v>247</v>
      </c>
    </row>
    <row r="41" spans="1:2">
      <c r="A41" s="4" t="s">
        <v>275</v>
      </c>
      <c r="B41" s="4" t="s">
        <v>298</v>
      </c>
    </row>
    <row r="42" spans="1:2">
      <c r="A42" s="4" t="s">
        <v>277</v>
      </c>
      <c r="B42" s="4" t="s">
        <v>289</v>
      </c>
    </row>
    <row r="43" spans="1:2">
      <c r="A43" s="4" t="s">
        <v>279</v>
      </c>
      <c r="B43" s="4" t="s">
        <v>299</v>
      </c>
    </row>
    <row r="44" spans="1:2">
      <c r="A44" s="4" t="s">
        <v>281</v>
      </c>
      <c r="B44" s="4" t="s">
        <v>247</v>
      </c>
    </row>
    <row r="45" spans="1:2">
      <c r="A45" s="4" t="s">
        <v>300</v>
      </c>
    </row>
    <row r="46" spans="1:2">
      <c r="A46" s="4" t="s">
        <v>274</v>
      </c>
      <c r="B46" s="4" t="s">
        <v>247</v>
      </c>
    </row>
    <row r="47" spans="1:2">
      <c r="A47" s="4" t="s">
        <v>275</v>
      </c>
      <c r="B47" s="4" t="s">
        <v>301</v>
      </c>
    </row>
    <row r="48" spans="1:2">
      <c r="A48" s="4" t="s">
        <v>277</v>
      </c>
      <c r="B48" s="4" t="s">
        <v>278</v>
      </c>
    </row>
    <row r="49" spans="1:2">
      <c r="A49" s="4" t="s">
        <v>279</v>
      </c>
      <c r="B49" s="4" t="s">
        <v>302</v>
      </c>
    </row>
    <row r="50" spans="1:2">
      <c r="A50" s="4" t="s">
        <v>281</v>
      </c>
      <c r="B50" s="4" t="s">
        <v>247</v>
      </c>
    </row>
    <row r="51" spans="1:2">
      <c r="A51" s="4" t="s">
        <v>303</v>
      </c>
    </row>
    <row r="52" spans="1:2">
      <c r="A52" s="4" t="s">
        <v>274</v>
      </c>
      <c r="B52" s="4" t="s">
        <v>247</v>
      </c>
    </row>
    <row r="53" spans="1:2">
      <c r="A53" s="4" t="s">
        <v>275</v>
      </c>
      <c r="B53" s="4" t="s">
        <v>304</v>
      </c>
    </row>
    <row r="54" spans="1:2">
      <c r="A54" s="4" t="s">
        <v>277</v>
      </c>
      <c r="B54" s="4" t="s">
        <v>284</v>
      </c>
    </row>
    <row r="55" spans="1:2">
      <c r="A55" s="4" t="s">
        <v>279</v>
      </c>
      <c r="B55" s="4" t="s">
        <v>305</v>
      </c>
    </row>
    <row r="56" spans="1:2">
      <c r="A56" s="4" t="s">
        <v>281</v>
      </c>
      <c r="B56"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37"/>
  </cols>
  <sheetData>
    <row r="1" spans="1:2">
      <c r="A1" s="1" t="s">
        <v>306</v>
      </c>
      <c r="B1" s="2" t="s">
        <v>1</v>
      </c>
    </row>
    <row r="2" spans="1:2">
      <c r="B2" s="2" t="s">
        <v>307</v>
      </c>
    </row>
    <row r="3" spans="1:2">
      <c r="A3" s="3" t="s">
        <v>216</v>
      </c>
    </row>
    <row r="4" spans="1:2">
      <c r="A4" s="4" t="s">
        <v>308</v>
      </c>
      <c r="B4" s="6" t="n">
        <v>32800000</v>
      </c>
    </row>
    <row r="5" spans="1:2">
      <c r="A5" s="4" t="s">
        <v>309</v>
      </c>
      <c r="B5" s="6" t="n">
        <v>3600000</v>
      </c>
    </row>
    <row r="6" spans="1:2">
      <c r="A6" s="4" t="s">
        <v>310</v>
      </c>
      <c r="B6" s="6" t="n">
        <v>0</v>
      </c>
    </row>
    <row r="7" spans="1:2">
      <c r="A7" s="4" t="s">
        <v>311</v>
      </c>
      <c r="B7" s="6" t="n">
        <v>0</v>
      </c>
    </row>
    <row r="8" spans="1:2">
      <c r="A8" s="4" t="s">
        <v>312</v>
      </c>
      <c r="B8" s="6" t="n">
        <v>36400000</v>
      </c>
    </row>
    <row r="9" spans="1:2">
      <c r="A9" s="4" t="s">
        <v>313</v>
      </c>
      <c r="B9" s="5" t="n">
        <v>0</v>
      </c>
    </row>
    <row r="10" spans="1:2">
      <c r="A10" s="4" t="s">
        <v>314</v>
      </c>
      <c r="B10" s="6" t="n">
        <v>0</v>
      </c>
    </row>
    <row r="11" spans="1:2">
      <c r="A11" s="4" t="s">
        <v>315</v>
      </c>
      <c r="B11" s="6" t="n">
        <v>0</v>
      </c>
    </row>
    <row r="12" spans="1:2">
      <c r="A12" s="4" t="s">
        <v>316</v>
      </c>
      <c r="B12" s="6" t="n">
        <v>0</v>
      </c>
    </row>
    <row r="13" spans="1:2">
      <c r="A13" s="4" t="s">
        <v>317</v>
      </c>
      <c r="B13" s="5" t="n">
        <v>0</v>
      </c>
    </row>
    <row r="14" spans="1:2">
      <c r="A14" s="4" t="s">
        <v>318</v>
      </c>
      <c r="B14" s="4" t="s">
        <v>278</v>
      </c>
    </row>
    <row r="15" spans="1:2">
      <c r="A15" s="4" t="s">
        <v>319</v>
      </c>
      <c r="B15" s="4" t="s">
        <v>320</v>
      </c>
    </row>
    <row r="16" spans="1:2">
      <c r="A16" s="4" t="s">
        <v>321</v>
      </c>
      <c r="B16" s="5" t="n">
        <v>1783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2</v>
      </c>
      <c r="B1" s="2" t="s">
        <v>1</v>
      </c>
    </row>
    <row r="2" spans="1:3">
      <c r="B2" s="2" t="s">
        <v>2</v>
      </c>
      <c r="C2" s="2" t="s">
        <v>36</v>
      </c>
    </row>
    <row r="3" spans="1:3">
      <c r="A3" s="3" t="s">
        <v>63</v>
      </c>
    </row>
    <row r="4" spans="1:3">
      <c r="A4" s="4" t="s">
        <v>64</v>
      </c>
      <c r="B4" s="6" t="n">
        <v>2</v>
      </c>
      <c r="C4" s="6" t="n">
        <v>2</v>
      </c>
    </row>
    <row r="5" spans="1:3">
      <c r="A5" s="4" t="s">
        <v>65</v>
      </c>
      <c r="B5" s="6" t="n">
        <v>2</v>
      </c>
      <c r="C5" s="6" t="n">
        <v>2</v>
      </c>
    </row>
    <row r="6" spans="1:3">
      <c r="A6" s="4" t="s">
        <v>66</v>
      </c>
      <c r="B6" s="6" t="n">
        <v>1122311</v>
      </c>
      <c r="C6" s="6" t="n">
        <v>1122311</v>
      </c>
    </row>
    <row r="7" spans="1:3">
      <c r="A7" s="4" t="s">
        <v>67</v>
      </c>
    </row>
    <row r="8" spans="1:3">
      <c r="A8" s="3" t="s">
        <v>63</v>
      </c>
    </row>
    <row r="9" spans="1:3">
      <c r="A9" s="4" t="s">
        <v>68</v>
      </c>
      <c r="B9" s="4" t="s">
        <v>69</v>
      </c>
      <c r="C9" s="4" t="s">
        <v>69</v>
      </c>
    </row>
    <row r="10" spans="1:3">
      <c r="A10" s="4" t="s">
        <v>70</v>
      </c>
      <c r="B10" s="6" t="n">
        <v>816883910</v>
      </c>
      <c r="C10" s="6" t="n">
        <v>816847910</v>
      </c>
    </row>
    <row r="11" spans="1:3">
      <c r="A11" s="4" t="s">
        <v>71</v>
      </c>
      <c r="B11" s="6" t="n">
        <v>816883910</v>
      </c>
      <c r="C11" s="6" t="n">
        <v>816847910</v>
      </c>
    </row>
    <row r="12" spans="1:3">
      <c r="A12" s="4" t="s">
        <v>72</v>
      </c>
    </row>
    <row r="13" spans="1:3">
      <c r="A13" s="3" t="s">
        <v>63</v>
      </c>
    </row>
    <row r="14" spans="1:3">
      <c r="A14" s="4" t="s">
        <v>68</v>
      </c>
      <c r="B14" s="4" t="s">
        <v>69</v>
      </c>
      <c r="C14" s="4" t="s">
        <v>69</v>
      </c>
    </row>
    <row r="15" spans="1:3">
      <c r="A15" s="4" t="s">
        <v>70</v>
      </c>
      <c r="B15" s="6" t="n">
        <v>0</v>
      </c>
      <c r="C15" s="6" t="n">
        <v>0</v>
      </c>
    </row>
    <row r="16" spans="1:3">
      <c r="A16" s="4" t="s">
        <v>71</v>
      </c>
      <c r="B16" s="6" t="n">
        <v>0</v>
      </c>
      <c r="C16"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26"/>
    <col customWidth="1" max="3" min="3" width="23"/>
  </cols>
  <sheetData>
    <row r="1" spans="1:3">
      <c r="A1" s="1" t="s">
        <v>322</v>
      </c>
      <c r="B1" s="2" t="s">
        <v>1</v>
      </c>
    </row>
    <row r="2" spans="1:3">
      <c r="B2" s="2" t="s">
        <v>2</v>
      </c>
      <c r="C2" s="2" t="s">
        <v>36</v>
      </c>
    </row>
    <row r="3" spans="1:3">
      <c r="A3" s="4" t="s">
        <v>323</v>
      </c>
      <c r="B3" s="5" t="n">
        <v>0</v>
      </c>
      <c r="C3" s="5" t="n">
        <v>0</v>
      </c>
    </row>
    <row r="4" spans="1:3">
      <c r="A4" s="4" t="s">
        <v>324</v>
      </c>
      <c r="B4" s="4" t="s">
        <v>320</v>
      </c>
    </row>
    <row r="5" spans="1:3">
      <c r="A5" s="4" t="s">
        <v>325</v>
      </c>
      <c r="B5" s="5" t="n">
        <v>1783600</v>
      </c>
    </row>
    <row r="6" spans="1:3">
      <c r="A6" s="4" t="s">
        <v>273</v>
      </c>
    </row>
    <row r="7" spans="1:3">
      <c r="A7" s="4" t="s">
        <v>323</v>
      </c>
      <c r="B7" s="7" t="n">
        <v>0.001</v>
      </c>
      <c r="C7" s="7" t="n">
        <v>0.001</v>
      </c>
    </row>
    <row r="8" spans="1:3">
      <c r="A8" s="4" t="s">
        <v>326</v>
      </c>
      <c r="B8" s="6" t="n">
        <v>31100000</v>
      </c>
      <c r="C8" s="6" t="n">
        <v>30500000</v>
      </c>
    </row>
    <row r="9" spans="1:3">
      <c r="A9" s="4" t="s">
        <v>324</v>
      </c>
      <c r="B9" s="4" t="s">
        <v>320</v>
      </c>
      <c r="C9" s="4" t="s">
        <v>327</v>
      </c>
    </row>
    <row r="10" spans="1:3">
      <c r="A10" s="4" t="s">
        <v>325</v>
      </c>
      <c r="B10" s="5" t="n">
        <v>1523900</v>
      </c>
      <c r="C10" s="5" t="n">
        <v>2639000</v>
      </c>
    </row>
    <row r="11" spans="1:3">
      <c r="A11" s="4" t="s">
        <v>328</v>
      </c>
    </row>
    <row r="12" spans="1:3">
      <c r="A12" s="4" t="s">
        <v>323</v>
      </c>
      <c r="B12" s="7" t="n">
        <v>0.056</v>
      </c>
    </row>
    <row r="13" spans="1:3">
      <c r="A13" s="4" t="s">
        <v>326</v>
      </c>
      <c r="B13" s="6" t="n">
        <v>3000000</v>
      </c>
    </row>
    <row r="14" spans="1:3">
      <c r="A14" s="4" t="s">
        <v>324</v>
      </c>
      <c r="B14" s="4" t="s">
        <v>329</v>
      </c>
    </row>
    <row r="15" spans="1:3">
      <c r="A15" s="4" t="s">
        <v>325</v>
      </c>
      <c r="B15" s="5" t="n">
        <v>147000</v>
      </c>
    </row>
    <row r="16" spans="1:3">
      <c r="A16" s="4" t="s">
        <v>286</v>
      </c>
    </row>
    <row r="17" spans="1:3">
      <c r="A17" s="4" t="s">
        <v>323</v>
      </c>
      <c r="B17" s="8" t="n">
        <v>0.04</v>
      </c>
      <c r="C17" s="7" t="n">
        <v>0.04</v>
      </c>
    </row>
    <row r="18" spans="1:3">
      <c r="A18" s="4" t="s">
        <v>326</v>
      </c>
      <c r="B18" s="6" t="n">
        <v>2300000</v>
      </c>
      <c r="C18" s="6" t="n">
        <v>2300000</v>
      </c>
    </row>
    <row r="19" spans="1:3">
      <c r="A19" s="4" t="s">
        <v>324</v>
      </c>
      <c r="B19" s="4" t="s">
        <v>330</v>
      </c>
      <c r="C19" s="4" t="s">
        <v>331</v>
      </c>
    </row>
    <row r="20" spans="1:3">
      <c r="A20" s="4" t="s">
        <v>325</v>
      </c>
      <c r="B20" s="5" t="n">
        <v>112700</v>
      </c>
      <c r="C20" s="5" t="n">
        <v>1334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2</v>
      </c>
      <c r="B1" s="2" t="s">
        <v>1</v>
      </c>
    </row>
    <row r="2" spans="1:3">
      <c r="B2" s="2" t="s">
        <v>2</v>
      </c>
      <c r="C2" s="2" t="s">
        <v>36</v>
      </c>
    </row>
    <row r="3" spans="1:3">
      <c r="A3" s="3" t="s">
        <v>333</v>
      </c>
    </row>
    <row r="4" spans="1:3">
      <c r="A4" s="4" t="s">
        <v>334</v>
      </c>
      <c r="B4" s="5" t="n">
        <v>65292</v>
      </c>
      <c r="C4" s="5" t="n">
        <v>65292</v>
      </c>
    </row>
    <row r="5" spans="1:3">
      <c r="A5" s="4" t="s">
        <v>81</v>
      </c>
      <c r="B5" s="6" t="n">
        <v>148069</v>
      </c>
      <c r="C5" s="6" t="n">
        <v>258892</v>
      </c>
    </row>
    <row r="6" spans="1:3">
      <c r="A6" s="4" t="s">
        <v>335</v>
      </c>
      <c r="B6" s="6" t="n">
        <v>41885</v>
      </c>
      <c r="C6" s="6" t="n">
        <v>9800</v>
      </c>
    </row>
    <row r="7" spans="1:3">
      <c r="A7" s="4" t="s">
        <v>336</v>
      </c>
      <c r="B7" s="5" t="n">
        <v>4583</v>
      </c>
      <c r="C7" s="5" t="n">
        <v>26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37</v>
      </c>
      <c r="B1" s="2" t="s">
        <v>1</v>
      </c>
    </row>
    <row r="2" spans="1:3">
      <c r="B2" s="2" t="s">
        <v>2</v>
      </c>
      <c r="C2" s="2" t="s">
        <v>36</v>
      </c>
    </row>
    <row r="3" spans="1:3">
      <c r="A3" s="4" t="s">
        <v>334</v>
      </c>
      <c r="B3" s="5" t="n">
        <v>65292</v>
      </c>
      <c r="C3" s="5" t="n">
        <v>65292</v>
      </c>
    </row>
    <row r="4" spans="1:3">
      <c r="A4" s="4" t="s">
        <v>338</v>
      </c>
      <c r="B4" s="6" t="n">
        <v>4583</v>
      </c>
      <c r="C4" s="6" t="n">
        <v>2623</v>
      </c>
    </row>
    <row r="5" spans="1:3">
      <c r="A5" s="4" t="s">
        <v>339</v>
      </c>
      <c r="B5" s="6" t="n">
        <v>528127</v>
      </c>
      <c r="C5" s="6" t="n">
        <v>444596</v>
      </c>
    </row>
    <row r="6" spans="1:3">
      <c r="A6" s="4" t="s">
        <v>50</v>
      </c>
      <c r="B6" s="6" t="n">
        <v>247652</v>
      </c>
      <c r="C6" s="6" t="n">
        <v>184439</v>
      </c>
    </row>
    <row r="7" spans="1:3">
      <c r="A7" s="4" t="s">
        <v>340</v>
      </c>
      <c r="B7" s="6" t="n">
        <v>940158</v>
      </c>
      <c r="C7" s="6" t="n">
        <v>732147</v>
      </c>
    </row>
    <row r="8" spans="1:3">
      <c r="A8" s="4" t="s">
        <v>341</v>
      </c>
    </row>
    <row r="9" spans="1:3">
      <c r="A9" s="4" t="s">
        <v>342</v>
      </c>
      <c r="B9" s="6" t="n">
        <v>2109454</v>
      </c>
      <c r="C9" s="6" t="n">
        <v>1707804</v>
      </c>
    </row>
    <row r="10" spans="1:3">
      <c r="A10" s="4" t="s">
        <v>343</v>
      </c>
    </row>
    <row r="11" spans="1:3">
      <c r="A11" s="4" t="s">
        <v>342</v>
      </c>
      <c r="B11" s="6" t="n">
        <v>24433</v>
      </c>
      <c r="C11" s="6" t="n">
        <v>23354</v>
      </c>
    </row>
    <row r="12" spans="1:3">
      <c r="A12" s="4" t="s">
        <v>340</v>
      </c>
      <c r="B12" s="6" t="n">
        <v>28135</v>
      </c>
      <c r="C12" s="6" t="n">
        <v>19111</v>
      </c>
    </row>
    <row r="13" spans="1:3">
      <c r="A13" s="4" t="s">
        <v>344</v>
      </c>
    </row>
    <row r="14" spans="1:3">
      <c r="A14" s="4" t="s">
        <v>342</v>
      </c>
      <c r="B14" s="5" t="n">
        <v>7640</v>
      </c>
      <c r="C14" s="5" t="n">
        <v>35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6</v>
      </c>
    </row>
    <row r="3" spans="1:3">
      <c r="A3" s="3" t="s">
        <v>74</v>
      </c>
    </row>
    <row r="4" spans="1:3">
      <c r="A4" s="4" t="s">
        <v>75</v>
      </c>
      <c r="B4" s="5" t="n">
        <v>401620</v>
      </c>
      <c r="C4" s="5" t="n">
        <v>97318</v>
      </c>
    </row>
    <row r="5" spans="1:3">
      <c r="A5" s="3" t="s">
        <v>76</v>
      </c>
    </row>
    <row r="6" spans="1:3">
      <c r="A6" s="4" t="s">
        <v>77</v>
      </c>
      <c r="B6" s="6" t="n">
        <v>515875</v>
      </c>
      <c r="C6" s="6" t="n">
        <v>1217050</v>
      </c>
    </row>
    <row r="7" spans="1:3">
      <c r="A7" s="4" t="s">
        <v>78</v>
      </c>
      <c r="B7" s="6" t="n">
        <v>157976</v>
      </c>
      <c r="C7" s="6" t="n">
        <v>322215</v>
      </c>
    </row>
    <row r="8" spans="1:3">
      <c r="A8" s="4" t="s">
        <v>79</v>
      </c>
      <c r="B8" s="6" t="n">
        <v>528127</v>
      </c>
      <c r="C8" s="6" t="n">
        <v>444596</v>
      </c>
    </row>
    <row r="9" spans="1:3">
      <c r="A9" s="4" t="s">
        <v>80</v>
      </c>
      <c r="B9" s="6" t="n">
        <v>11520</v>
      </c>
      <c r="C9" s="6" t="n">
        <v>10560</v>
      </c>
    </row>
    <row r="10" spans="1:3">
      <c r="A10" s="4" t="s">
        <v>81</v>
      </c>
      <c r="B10" s="6" t="n">
        <v>148069</v>
      </c>
      <c r="C10" s="6" t="n">
        <v>258892</v>
      </c>
    </row>
    <row r="11" spans="1:3">
      <c r="A11" s="4" t="s">
        <v>82</v>
      </c>
      <c r="B11" s="6" t="n">
        <v>1361567</v>
      </c>
      <c r="C11" s="6" t="n">
        <v>2253313</v>
      </c>
    </row>
    <row r="12" spans="1:3">
      <c r="A12" s="4" t="s">
        <v>83</v>
      </c>
      <c r="B12" s="6" t="n">
        <v>-959947</v>
      </c>
      <c r="C12" s="6" t="n">
        <v>-2155995</v>
      </c>
    </row>
    <row r="13" spans="1:3">
      <c r="A13" s="3" t="s">
        <v>84</v>
      </c>
    </row>
    <row r="14" spans="1:3">
      <c r="A14" s="4" t="s">
        <v>85</v>
      </c>
      <c r="B14" s="6" t="n">
        <v>19924</v>
      </c>
      <c r="C14" s="6" t="n">
        <v>0</v>
      </c>
    </row>
    <row r="15" spans="1:3">
      <c r="A15" s="4" t="s">
        <v>86</v>
      </c>
      <c r="B15" s="6" t="n">
        <v>-228954</v>
      </c>
      <c r="C15" s="6" t="n">
        <v>-177105</v>
      </c>
    </row>
    <row r="16" spans="1:3">
      <c r="A16" s="4" t="s">
        <v>87</v>
      </c>
      <c r="B16" s="6" t="n">
        <v>-209030</v>
      </c>
      <c r="C16" s="6" t="n">
        <v>-177105</v>
      </c>
    </row>
    <row r="17" spans="1:3">
      <c r="A17" s="4" t="s">
        <v>88</v>
      </c>
      <c r="B17" s="6" t="n">
        <v>-1168977</v>
      </c>
      <c r="C17" s="6" t="n">
        <v>-2333100</v>
      </c>
    </row>
    <row r="18" spans="1:3">
      <c r="A18" s="4" t="s">
        <v>89</v>
      </c>
      <c r="B18" s="6" t="n">
        <v>0</v>
      </c>
      <c r="C18" s="6" t="n">
        <v>0</v>
      </c>
    </row>
    <row r="19" spans="1:3">
      <c r="A19" s="4" t="s">
        <v>90</v>
      </c>
      <c r="B19" s="5" t="n">
        <v>-1168977</v>
      </c>
      <c r="C19" s="5" t="n">
        <v>-2333100</v>
      </c>
    </row>
    <row r="20" spans="1:3">
      <c r="A20" s="4" t="s">
        <v>91</v>
      </c>
      <c r="B20" s="5" t="n">
        <v>0</v>
      </c>
      <c r="C20" s="5" t="n">
        <v>0</v>
      </c>
    </row>
    <row r="21" spans="1:3">
      <c r="A21" s="4" t="s">
        <v>92</v>
      </c>
      <c r="B21" s="6" t="n">
        <v>816874442</v>
      </c>
      <c r="C21" s="6" t="n">
        <v>7913934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3</v>
      </c>
      <c r="B1" s="2" t="s">
        <v>1</v>
      </c>
    </row>
    <row r="2" spans="1:3">
      <c r="B2" s="2" t="s">
        <v>2</v>
      </c>
      <c r="C2" s="2" t="s">
        <v>36</v>
      </c>
    </row>
    <row r="3" spans="1:3">
      <c r="A3" s="3" t="s">
        <v>94</v>
      </c>
    </row>
    <row r="4" spans="1:3">
      <c r="A4" s="4" t="s">
        <v>95</v>
      </c>
      <c r="B4" s="5" t="n">
        <v>-1168977</v>
      </c>
      <c r="C4" s="5" t="n">
        <v>-2333100</v>
      </c>
    </row>
    <row r="5" spans="1:3">
      <c r="A5" s="3" t="s">
        <v>96</v>
      </c>
    </row>
    <row r="6" spans="1:3">
      <c r="A6" s="4" t="s">
        <v>97</v>
      </c>
      <c r="B6" s="6" t="n">
        <v>26632</v>
      </c>
      <c r="C6" s="6" t="n">
        <v>20291</v>
      </c>
    </row>
    <row r="7" spans="1:3">
      <c r="A7" s="4" t="s">
        <v>85</v>
      </c>
      <c r="B7" s="6" t="n">
        <v>-19924</v>
      </c>
      <c r="C7" s="6" t="n">
        <v>0</v>
      </c>
    </row>
    <row r="8" spans="1:3">
      <c r="A8" s="4" t="s">
        <v>98</v>
      </c>
      <c r="B8" s="6" t="n">
        <v>11909</v>
      </c>
      <c r="C8" s="6" t="n">
        <v>2623</v>
      </c>
    </row>
    <row r="9" spans="1:3">
      <c r="A9" s="4" t="s">
        <v>99</v>
      </c>
      <c r="B9" s="6" t="n">
        <v>72575</v>
      </c>
      <c r="C9" s="6" t="n">
        <v>848011</v>
      </c>
    </row>
    <row r="10" spans="1:3">
      <c r="A10" s="4" t="s">
        <v>100</v>
      </c>
      <c r="B10" s="6" t="n">
        <v>0</v>
      </c>
      <c r="C10" s="6" t="n">
        <v>17473</v>
      </c>
    </row>
    <row r="11" spans="1:3">
      <c r="A11" s="3" t="s">
        <v>101</v>
      </c>
    </row>
    <row r="12" spans="1:3">
      <c r="A12" s="4" t="s">
        <v>102</v>
      </c>
      <c r="B12" s="6" t="n">
        <v>-2394</v>
      </c>
      <c r="C12" s="6" t="n">
        <v>-6658</v>
      </c>
    </row>
    <row r="13" spans="1:3">
      <c r="A13" s="4" t="s">
        <v>103</v>
      </c>
      <c r="B13" s="6" t="n">
        <v>25872</v>
      </c>
      <c r="C13" s="6" t="n">
        <v>5986</v>
      </c>
    </row>
    <row r="14" spans="1:3">
      <c r="A14" s="4" t="s">
        <v>104</v>
      </c>
      <c r="B14" s="6" t="n">
        <v>682976</v>
      </c>
      <c r="C14" s="6" t="n">
        <v>551237</v>
      </c>
    </row>
    <row r="15" spans="1:3">
      <c r="A15" s="4" t="s">
        <v>105</v>
      </c>
      <c r="B15" s="6" t="n">
        <v>136326</v>
      </c>
      <c r="C15" s="6" t="n">
        <v>164595</v>
      </c>
    </row>
    <row r="16" spans="1:3">
      <c r="A16" s="4" t="s">
        <v>106</v>
      </c>
      <c r="B16" s="6" t="n">
        <v>-235005</v>
      </c>
      <c r="C16" s="6" t="n">
        <v>-729542</v>
      </c>
    </row>
    <row r="17" spans="1:3">
      <c r="A17" s="3" t="s">
        <v>107</v>
      </c>
    </row>
    <row r="18" spans="1:3">
      <c r="A18" s="4" t="s">
        <v>108</v>
      </c>
      <c r="B18" s="6" t="n">
        <v>-11448</v>
      </c>
      <c r="C18" s="6" t="n">
        <v>-31167</v>
      </c>
    </row>
    <row r="19" spans="1:3">
      <c r="A19" s="4" t="s">
        <v>109</v>
      </c>
      <c r="B19" s="6" t="n">
        <v>-11448</v>
      </c>
      <c r="C19" s="6" t="n">
        <v>-31167</v>
      </c>
    </row>
    <row r="20" spans="1:3">
      <c r="A20" s="3" t="s">
        <v>110</v>
      </c>
    </row>
    <row r="21" spans="1:3">
      <c r="A21" s="4" t="s">
        <v>111</v>
      </c>
      <c r="B21" s="6" t="n">
        <v>242000</v>
      </c>
      <c r="C21" s="6" t="n">
        <v>30000</v>
      </c>
    </row>
    <row r="22" spans="1:3">
      <c r="A22" s="4" t="s">
        <v>112</v>
      </c>
      <c r="B22" s="6" t="n">
        <v>0</v>
      </c>
      <c r="C22" s="6" t="n">
        <v>450000</v>
      </c>
    </row>
    <row r="23" spans="1:3">
      <c r="A23" s="4" t="s">
        <v>113</v>
      </c>
      <c r="B23" s="6" t="n">
        <v>242000</v>
      </c>
      <c r="C23" s="6" t="n">
        <v>480000</v>
      </c>
    </row>
    <row r="24" spans="1:3">
      <c r="A24" s="4" t="s">
        <v>114</v>
      </c>
      <c r="B24" s="6" t="n">
        <v>-4453</v>
      </c>
      <c r="C24" s="6" t="n">
        <v>-280709</v>
      </c>
    </row>
    <row r="25" spans="1:3">
      <c r="A25" s="4" t="s">
        <v>115</v>
      </c>
      <c r="B25" s="6" t="n">
        <v>18150</v>
      </c>
      <c r="C25" s="6" t="n">
        <v>298859</v>
      </c>
    </row>
    <row r="26" spans="1:3">
      <c r="A26" s="4" t="s">
        <v>116</v>
      </c>
      <c r="B26" s="6" t="n">
        <v>13697</v>
      </c>
      <c r="C26" s="6" t="n">
        <v>18150</v>
      </c>
    </row>
    <row r="27" spans="1:3">
      <c r="A27" s="3" t="s">
        <v>117</v>
      </c>
    </row>
    <row r="28" spans="1:3">
      <c r="A28" s="4" t="s">
        <v>118</v>
      </c>
      <c r="B28" s="6" t="n">
        <v>10</v>
      </c>
      <c r="C28" s="6" t="n">
        <v>0</v>
      </c>
    </row>
    <row r="29" spans="1:3">
      <c r="A29" s="4" t="s">
        <v>119</v>
      </c>
      <c r="B29" s="6" t="n">
        <v>0</v>
      </c>
      <c r="C29" s="6" t="n">
        <v>0</v>
      </c>
    </row>
    <row r="30" spans="1:3">
      <c r="A30" s="3" t="s">
        <v>120</v>
      </c>
    </row>
    <row r="31" spans="1:3">
      <c r="A31" s="4" t="s">
        <v>121</v>
      </c>
      <c r="B31" s="6" t="n">
        <v>0</v>
      </c>
      <c r="C31" s="6" t="n">
        <v>1703115</v>
      </c>
    </row>
    <row r="32" spans="1:3">
      <c r="A32" s="4" t="s">
        <v>122</v>
      </c>
      <c r="B32" s="6" t="n">
        <v>0</v>
      </c>
      <c r="C32" s="6" t="n">
        <v>0</v>
      </c>
    </row>
    <row r="33" spans="1:3">
      <c r="A33" s="4" t="s">
        <v>123</v>
      </c>
      <c r="B33" s="5" t="n">
        <v>1076</v>
      </c>
      <c r="C33" s="5" t="n">
        <v>328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5"/>
    <col customWidth="1" max="2" min="2" width="27"/>
    <col customWidth="1" max="3" min="3" width="23"/>
    <col customWidth="1" max="4" min="4" width="23"/>
    <col customWidth="1" max="5" min="5" width="30"/>
    <col customWidth="1" max="6" min="6" width="12"/>
    <col customWidth="1" max="7" min="7" width="20"/>
    <col customWidth="1" max="8" min="8" width="12"/>
  </cols>
  <sheetData>
    <row r="1" spans="1:8">
      <c r="A1" s="1" t="s">
        <v>124</v>
      </c>
      <c r="B1" s="2" t="s">
        <v>125</v>
      </c>
      <c r="C1" s="2" t="s">
        <v>67</v>
      </c>
      <c r="D1" s="2" t="s">
        <v>72</v>
      </c>
      <c r="E1" s="2" t="s">
        <v>126</v>
      </c>
      <c r="F1" s="2" t="s">
        <v>127</v>
      </c>
      <c r="G1" s="2" t="s">
        <v>57</v>
      </c>
      <c r="H1" s="2" t="s">
        <v>128</v>
      </c>
    </row>
    <row r="2" spans="1:8">
      <c r="A2" s="4" t="s">
        <v>129</v>
      </c>
      <c r="B2" s="6" t="n">
        <v>2</v>
      </c>
      <c r="C2" s="6" t="n">
        <v>773627964</v>
      </c>
      <c r="D2" s="6" t="n">
        <v>0</v>
      </c>
      <c r="E2" s="6" t="n">
        <v>5778633</v>
      </c>
    </row>
    <row r="3" spans="1:8">
      <c r="A3" s="4" t="s">
        <v>130</v>
      </c>
      <c r="B3" s="5" t="n">
        <v>5217800</v>
      </c>
      <c r="C3" s="5" t="n">
        <v>12958757</v>
      </c>
      <c r="D3" s="5" t="n">
        <v>0</v>
      </c>
      <c r="E3" s="5" t="n">
        <v>279754</v>
      </c>
      <c r="F3" s="5" t="n">
        <v>2568855</v>
      </c>
      <c r="G3" s="5" t="n">
        <v>-23385979</v>
      </c>
      <c r="H3" s="5" t="n">
        <v>-2360813</v>
      </c>
    </row>
    <row r="4" spans="1:8">
      <c r="A4" s="4" t="s">
        <v>131</v>
      </c>
      <c r="C4" s="6" t="n">
        <v>9167259</v>
      </c>
    </row>
    <row r="5" spans="1:8">
      <c r="A5" s="4" t="s">
        <v>132</v>
      </c>
      <c r="C5" s="5" t="n">
        <v>450000</v>
      </c>
      <c r="H5" s="6" t="n">
        <v>450000</v>
      </c>
    </row>
    <row r="6" spans="1:8">
      <c r="A6" s="4" t="s">
        <v>98</v>
      </c>
      <c r="F6" s="6" t="n">
        <v>2623</v>
      </c>
      <c r="H6" s="6" t="n">
        <v>2623</v>
      </c>
    </row>
    <row r="7" spans="1:8">
      <c r="A7" s="4" t="s">
        <v>133</v>
      </c>
      <c r="F7" s="6" t="n">
        <v>17473</v>
      </c>
      <c r="H7" s="6" t="n">
        <v>17473</v>
      </c>
    </row>
    <row r="8" spans="1:8">
      <c r="A8" s="4" t="s">
        <v>134</v>
      </c>
      <c r="F8" s="6" t="n">
        <v>848011</v>
      </c>
      <c r="H8" s="6" t="n">
        <v>848011</v>
      </c>
    </row>
    <row r="9" spans="1:8">
      <c r="A9" s="4" t="s">
        <v>135</v>
      </c>
      <c r="C9" s="6" t="n">
        <v>29396365</v>
      </c>
    </row>
    <row r="10" spans="1:8">
      <c r="A10" s="4" t="s">
        <v>136</v>
      </c>
      <c r="C10" s="5" t="n">
        <v>1478211</v>
      </c>
      <c r="F10" s="6" t="n">
        <v>-1478211</v>
      </c>
      <c r="H10" s="6" t="n">
        <v>0</v>
      </c>
    </row>
    <row r="11" spans="1:8">
      <c r="A11" s="4" t="s">
        <v>137</v>
      </c>
      <c r="C11" s="6" t="n">
        <v>3906322</v>
      </c>
      <c r="E11" s="6" t="n">
        <v>-3906322</v>
      </c>
    </row>
    <row r="12" spans="1:8">
      <c r="A12" s="4" t="s">
        <v>138</v>
      </c>
      <c r="C12" s="5" t="n">
        <v>224904</v>
      </c>
      <c r="E12" s="5" t="n">
        <v>-224904</v>
      </c>
    </row>
    <row r="13" spans="1:8">
      <c r="A13" s="4" t="s">
        <v>139</v>
      </c>
      <c r="C13" s="6" t="n">
        <v>750000</v>
      </c>
      <c r="E13" s="6" t="n">
        <v>-750000</v>
      </c>
    </row>
    <row r="14" spans="1:8">
      <c r="A14" s="4" t="s">
        <v>140</v>
      </c>
      <c r="C14" s="5" t="n">
        <v>32850</v>
      </c>
      <c r="E14" s="5" t="n">
        <v>-32850</v>
      </c>
      <c r="H14" s="6" t="n">
        <v>0</v>
      </c>
    </row>
    <row r="15" spans="1:8">
      <c r="A15" s="4" t="s">
        <v>95</v>
      </c>
      <c r="G15" s="6" t="n">
        <v>-2333100</v>
      </c>
      <c r="H15" s="6" t="n">
        <v>-2333100</v>
      </c>
    </row>
    <row r="16" spans="1:8">
      <c r="A16" s="4" t="s">
        <v>141</v>
      </c>
      <c r="B16" s="6" t="n">
        <v>2</v>
      </c>
      <c r="C16" s="6" t="n">
        <v>816847910</v>
      </c>
      <c r="D16" s="6" t="n">
        <v>0</v>
      </c>
      <c r="E16" s="6" t="n">
        <v>1122311</v>
      </c>
    </row>
    <row r="17" spans="1:8">
      <c r="A17" s="4" t="s">
        <v>142</v>
      </c>
      <c r="B17" s="5" t="n">
        <v>5217800</v>
      </c>
      <c r="C17" s="5" t="n">
        <v>15144722</v>
      </c>
      <c r="D17" s="5" t="n">
        <v>0</v>
      </c>
      <c r="E17" s="5" t="n">
        <v>22000</v>
      </c>
      <c r="F17" s="6" t="n">
        <v>1958751</v>
      </c>
      <c r="G17" s="6" t="n">
        <v>-25719079</v>
      </c>
      <c r="H17" s="6" t="n">
        <v>-3375806</v>
      </c>
    </row>
    <row r="18" spans="1:8">
      <c r="A18" s="4" t="s">
        <v>98</v>
      </c>
      <c r="F18" s="6" t="n">
        <v>11909</v>
      </c>
      <c r="G18" s="4" t="s">
        <v>40</v>
      </c>
      <c r="H18" s="6" t="n">
        <v>11909</v>
      </c>
    </row>
    <row r="19" spans="1:8">
      <c r="A19" s="4" t="s">
        <v>134</v>
      </c>
      <c r="F19" s="6" t="n">
        <v>72575</v>
      </c>
      <c r="G19" s="4" t="s">
        <v>40</v>
      </c>
      <c r="H19" s="6" t="n">
        <v>72575</v>
      </c>
    </row>
    <row r="20" spans="1:8">
      <c r="A20" s="4" t="s">
        <v>139</v>
      </c>
      <c r="C20" s="6" t="n">
        <v>36000</v>
      </c>
    </row>
    <row r="21" spans="1:8">
      <c r="A21" s="4" t="s">
        <v>140</v>
      </c>
      <c r="C21" s="5" t="n">
        <v>1076</v>
      </c>
      <c r="H21" s="6" t="n">
        <v>1076</v>
      </c>
    </row>
    <row r="22" spans="1:8">
      <c r="A22" s="4" t="s">
        <v>95</v>
      </c>
      <c r="G22" s="6" t="n">
        <v>-1168977</v>
      </c>
      <c r="H22" s="6" t="n">
        <v>-1168977</v>
      </c>
    </row>
    <row r="23" spans="1:8">
      <c r="A23" s="4" t="s">
        <v>143</v>
      </c>
      <c r="B23" s="6" t="n">
        <v>2</v>
      </c>
      <c r="C23" s="6" t="n">
        <v>816883910</v>
      </c>
      <c r="D23" s="6" t="n">
        <v>0</v>
      </c>
      <c r="E23" s="6" t="n">
        <v>1122311</v>
      </c>
    </row>
    <row r="24" spans="1:8">
      <c r="A24" s="4" t="s">
        <v>144</v>
      </c>
      <c r="B24" s="5" t="n">
        <v>5217800</v>
      </c>
      <c r="C24" s="5" t="n">
        <v>15145798</v>
      </c>
      <c r="D24" s="5" t="n">
        <v>0</v>
      </c>
      <c r="E24" s="5" t="n">
        <v>22000</v>
      </c>
      <c r="F24" s="5" t="n">
        <v>2043235</v>
      </c>
      <c r="G24" s="5" t="n">
        <v>-26888056</v>
      </c>
      <c r="H24" s="5" t="n">
        <v>-44592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14:51Z</dcterms:created>
  <dcterms:modified xmlns:dcterms="http://purl.org/dc/terms/" xmlns:xsi="http://www.w3.org/2001/XMLSchema-instance" xsi:type="dcterms:W3CDTF">2019-03-29T16:14:51Z</dcterms:modified>
</cp:coreProperties>
</file>